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ivables from customers" sheetId="10" state="visible" r:id="rId10"/>
    <sheet xmlns:r="http://schemas.openxmlformats.org/officeDocument/2006/relationships" name="Loans Receivable" sheetId="11" state="visible" r:id="rId11"/>
    <sheet xmlns:r="http://schemas.openxmlformats.org/officeDocument/2006/relationships" name="Employee Benefits" sheetId="12" state="visible" r:id="rId12"/>
    <sheet xmlns:r="http://schemas.openxmlformats.org/officeDocument/2006/relationships" name="Fair Value" sheetId="13" state="visible" r:id="rId13"/>
    <sheet xmlns:r="http://schemas.openxmlformats.org/officeDocument/2006/relationships" name="Operating Lease" sheetId="14" state="visible" r:id="rId14"/>
    <sheet xmlns:r="http://schemas.openxmlformats.org/officeDocument/2006/relationships" name="Investment in a joint venture"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Related Party Transaction and B" sheetId="18" state="visible" r:id="rId18"/>
    <sheet xmlns:r="http://schemas.openxmlformats.org/officeDocument/2006/relationships" name="Regulatory Require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Receivables from customers (Tab" sheetId="23" state="visible" r:id="rId23"/>
    <sheet xmlns:r="http://schemas.openxmlformats.org/officeDocument/2006/relationships" name="Loans Receivable (Tables)" sheetId="24" state="visible" r:id="rId24"/>
    <sheet xmlns:r="http://schemas.openxmlformats.org/officeDocument/2006/relationships" name="Fair Value (Tables)" sheetId="25" state="visible" r:id="rId25"/>
    <sheet xmlns:r="http://schemas.openxmlformats.org/officeDocument/2006/relationships" name="Operating Lease (Tables)" sheetId="26" state="visible" r:id="rId26"/>
    <sheet xmlns:r="http://schemas.openxmlformats.org/officeDocument/2006/relationships" name="Related Party Transaction and_2" sheetId="27" state="visible" r:id="rId27"/>
    <sheet xmlns:r="http://schemas.openxmlformats.org/officeDocument/2006/relationships" name="Regulatory Requirement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ceivables from customers (Det" sheetId="34" state="visible" r:id="rId34"/>
    <sheet xmlns:r="http://schemas.openxmlformats.org/officeDocument/2006/relationships" name="Loans Receivable (Details)" sheetId="35" state="visible" r:id="rId35"/>
    <sheet xmlns:r="http://schemas.openxmlformats.org/officeDocument/2006/relationships" name="Loans Receivable (Details) - Sc" sheetId="36" state="visible" r:id="rId36"/>
    <sheet xmlns:r="http://schemas.openxmlformats.org/officeDocument/2006/relationships" name="Employee Benefits (Details)" sheetId="37" state="visible" r:id="rId37"/>
    <sheet xmlns:r="http://schemas.openxmlformats.org/officeDocument/2006/relationships" name="Fair Value (Details) - Schedule" sheetId="38" state="visible" r:id="rId38"/>
    <sheet xmlns:r="http://schemas.openxmlformats.org/officeDocument/2006/relationships" name="Operating Lease (Details)" sheetId="39" state="visible" r:id="rId39"/>
    <sheet xmlns:r="http://schemas.openxmlformats.org/officeDocument/2006/relationships" name="Operating Lease (Details) - Sch" sheetId="40" state="visible" r:id="rId40"/>
    <sheet xmlns:r="http://schemas.openxmlformats.org/officeDocument/2006/relationships" name="Operating Lease (Details) - S_2" sheetId="41" state="visible" r:id="rId41"/>
    <sheet xmlns:r="http://schemas.openxmlformats.org/officeDocument/2006/relationships" name="Operating Lease (Details) - S_3" sheetId="42" state="visible" r:id="rId42"/>
    <sheet xmlns:r="http://schemas.openxmlformats.org/officeDocument/2006/relationships" name="Investment in a joint venture (" sheetId="43" state="visible" r:id="rId43"/>
    <sheet xmlns:r="http://schemas.openxmlformats.org/officeDocument/2006/relationships" name="Share-Based Compensation (Detai" sheetId="44" state="visible" r:id="rId44"/>
    <sheet xmlns:r="http://schemas.openxmlformats.org/officeDocument/2006/relationships" name="Equity (Details)" sheetId="45" state="visible" r:id="rId45"/>
    <sheet xmlns:r="http://schemas.openxmlformats.org/officeDocument/2006/relationships" name="Related Party Transaction and_3" sheetId="46" state="visible" r:id="rId46"/>
    <sheet xmlns:r="http://schemas.openxmlformats.org/officeDocument/2006/relationships" name="Related Party Transaction and_4" sheetId="47" state="visible" r:id="rId47"/>
    <sheet xmlns:r="http://schemas.openxmlformats.org/officeDocument/2006/relationships" name="Regulatory Requirements (Detail"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TOP
FINANCIAL GROUP LIMITED</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848275</t>
        </is>
      </c>
    </row>
    <row r="9">
      <c r="A9" s="4" t="inlineStr">
        <is>
          <t>Document Period End Date</t>
        </is>
      </c>
      <c r="B9" s="4" t="inlineStr">
        <is>
          <t>Sep. 30,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4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from customers</t>
        </is>
      </c>
      <c r="B1" s="2" t="inlineStr">
        <is>
          <t>6 Months Ended</t>
        </is>
      </c>
    </row>
    <row r="2">
      <c r="B2" s="2" t="inlineStr">
        <is>
          <t>Sep. 30, 2023</t>
        </is>
      </c>
    </row>
    <row r="3">
      <c r="A3" s="3" t="inlineStr">
        <is>
          <t>Receivables from Customers [Abstract]</t>
        </is>
      </c>
      <c r="B3" s="4" t="inlineStr">
        <is>
          <t xml:space="preserve"> </t>
        </is>
      </c>
    </row>
    <row r="4">
      <c r="A4" s="4" t="inlineStr">
        <is>
          <t>Receivables from customers</t>
        </is>
      </c>
      <c r="B4" s="4" t="inlineStr">
        <is>
          <t>3. Receivables from customers As of September 30, 2023 and
March 31, 2023, receivables from customers consisted of the following:
September 30, March 31,
Receivable due from trading solution services $ 2,573,095 $ 3,773,982
$ 2,573,095 $ 3,773,982 For the six months ended September
30, 2023 and 2022, no allowance against receivables from customers wer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6 Months Ended</t>
        </is>
      </c>
    </row>
    <row r="2">
      <c r="B2" s="2" t="inlineStr">
        <is>
          <t>Sep. 30, 2023</t>
        </is>
      </c>
    </row>
    <row r="3">
      <c r="A3" s="3" t="inlineStr">
        <is>
          <t>Loans Receivable [Abstract]</t>
        </is>
      </c>
      <c r="B3" s="4" t="inlineStr">
        <is>
          <t xml:space="preserve"> </t>
        </is>
      </c>
    </row>
    <row r="4">
      <c r="A4" s="4" t="inlineStr">
        <is>
          <t>Loans receivable</t>
        </is>
      </c>
      <c r="B4" s="4" t="inlineStr">
        <is>
          <t>4. Loans receivable As of September 30, 2023 and
March 31, 2023, loans receivable consisted of the following:
September 30, March
31,
Loans receivable (i) $ 2,000,000 $ 5,000,000
Receivable due customers holding US stocks (ii) 1,561,155 3,855,220
$ 3,561,155 $ 8,855,220
(i) In October 2022, the Company and a third party entity entered into a loan agreement, pursuant to which
the Company made a loan of $5,000,000 to the borrower at the interest rate of 0.67% per month. The borrower repaid the outstanding
principal and interest in June 2023. In August 2023, the Company and another
third party entity entered into a promissory note agreement, pursuant to which the Company made a loan of $2,000,000 to the borrower.
The promissory note bears a monthly interest rate of 0.67%.
(ii) The balance due from customers holding US stocks represented the purchase price of stock exceeding the
deposits paid by customers which traded these US stocks through the Company’s platform. The US stocks were under custodian of the
Company, and the customers shall fully paid the balance to the Company before they sold these stoc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Sep. 30, 2023</t>
        </is>
      </c>
    </row>
    <row r="3">
      <c r="A3" s="3" t="inlineStr">
        <is>
          <t>Employee Benefits [Abstract]</t>
        </is>
      </c>
      <c r="B3" s="4" t="inlineStr">
        <is>
          <t xml:space="preserve"> </t>
        </is>
      </c>
    </row>
    <row r="4">
      <c r="A4" s="4" t="inlineStr">
        <is>
          <t>Employee Benefits</t>
        </is>
      </c>
      <c r="B4" s="4" t="inlineStr">
        <is>
          <t>5. Employee Benefits All salaried employees of the
Company in Hong Kong are enrolled in a Mandatory Provident Fund Scheme (“MPF scheme”) scheme under the Hong Kong Mandatory
Provident Fund Schemes Ordinance, within two months of employment. The MPF scheme is a defined contribution retirement plan administered
by an independent trustee. The Company makes regular contributions of 5% of the employee’s relevant income to the MPF scheme, subject
to a maximum of $192 per month. Contributions to the plan vest immediately. The Company recorded MPF expense of $9,385 and $8,936 for
the six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Sep. 30, 2023</t>
        </is>
      </c>
    </row>
    <row r="3">
      <c r="A3" s="3" t="inlineStr">
        <is>
          <t>Fair Value [Abstract]</t>
        </is>
      </c>
      <c r="B3" s="4" t="inlineStr">
        <is>
          <t xml:space="preserve"> </t>
        </is>
      </c>
    </row>
    <row r="4">
      <c r="A4" s="4" t="inlineStr">
        <is>
          <t>Fair Value</t>
        </is>
      </c>
      <c r="B4" s="4" t="inlineStr">
        <is>
          <t>6. Fair Value The following table present
information about the Company’s assets by major category measured at fair value on a recurring basis as of September 30, 2023 and
March 31, 2023, and indicates the fair value hierarchy of the valuation technique utilized by the Company to determine such fair value. Assets measured at fair value
on a recurring basis as of September 30, 2023 and March 31, 2023:
September 30, 2023
Carrying Fair Value
Value Level 1 Level 2 Level 3 Total
Assets:
Securities owned, at fair value $ 5,218,914 $ 5,218,914 $ - $ - $ 5,218,914
Total assets at fair value $ 5,218,914 $ 5,218,914 $ - $ - $ 5,218,914
March 31, 2023
Carrying Fair Value
Value Level 1 Level 2 Level 3 Total
Assets:
Securities owned, at fair value $ 2,741,178 $ 2,741,178 $ - $ - $ 2,741,178
Total assets at fair value $ 2,741,178 $ 2,741,178 $ - $ - $ 2,741,178 There was no transfer between
any levels during the six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6 Months Ended</t>
        </is>
      </c>
    </row>
    <row r="2">
      <c r="B2" s="2" t="inlineStr">
        <is>
          <t>Sep. 30, 2023</t>
        </is>
      </c>
    </row>
    <row r="3">
      <c r="A3" s="3" t="inlineStr">
        <is>
          <t>Operating lease [Abstract]</t>
        </is>
      </c>
      <c r="B3" s="4" t="inlineStr">
        <is>
          <t xml:space="preserve"> </t>
        </is>
      </c>
    </row>
    <row r="4">
      <c r="A4" s="4" t="inlineStr">
        <is>
          <t>Operating lease</t>
        </is>
      </c>
      <c r="B4" s="4" t="inlineStr">
        <is>
          <t xml:space="preserve">7. Operating lease As of September 30, 2023, the
Company had two non-cancelable office operating lease agreements with two third-party lessors, with lease term of two years
and three years, respectively. The lease agreements matured in September 2024 and March 2025, respectively.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September
30, March
31,
Rights of use lease assets $ 126,716 $ 156,656
Operating lease liabilities $ 128,403 $ 150,139 The weighted average remaining
lease terms and discount rates for the above operating lease were as follows as of September 30, 2023 and March 31, 2023:
September 30, March 31,
Remaining lease term and discount rate
Weighted average remaining lease term (years) 0.98 1.46
Weighted average discount rate 5 % 5 % During the six months ended
September 30, 2023 and 2022, the Company incurred total operating lease expenses of $60,941 and $55,312, respectively. The following is a schedule,
by years, of maturities of lease liabilities as of September 30, 2023:
Twelve months ended March 31, 2024 $ 84,011
Twelve months ended March 31, 2025 and thereafter 53,442
Total lease payments 137,453
Less: imputed interest (9,050 )
Present value of lease liabilities $ 128,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a joint venture</t>
        </is>
      </c>
      <c r="B1" s="2" t="inlineStr">
        <is>
          <t>6 Months Ended</t>
        </is>
      </c>
    </row>
    <row r="2">
      <c r="B2" s="2" t="inlineStr">
        <is>
          <t>Sep. 30, 2023</t>
        </is>
      </c>
    </row>
    <row r="3">
      <c r="A3" s="3" t="inlineStr">
        <is>
          <t>Investment in a joint venture [Abstract]</t>
        </is>
      </c>
      <c r="B3" s="4" t="inlineStr">
        <is>
          <t xml:space="preserve"> </t>
        </is>
      </c>
    </row>
    <row r="4">
      <c r="A4" s="4" t="inlineStr">
        <is>
          <t>Investment in a joint venture</t>
        </is>
      </c>
      <c r="B4" s="4" t="inlineStr">
        <is>
          <t>8. Investment in a joint venture On June 24, 2022, the Company
entered into a partnership agreement to invest $256,420 (HKD 2,000,000), for 20% partnership interest in the limited partnership. The
funds raised by the limited partnership are invested in biological entities. As of September 30, 2023, the limited partnership has not
commenced operation, and the Company did not record its share of the operating loss of the limited partnership for the six months ended
September 30, 2023 and 2022. As of September 30, 2023 and March 31, 2023, no significant impairment indicators have been noted in connection
with the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9. Share-based compensation Effective on May 31, 2022,
the Company employed three non-executive directors. As part of compensation expenses, the Company agreed to issue ordinary shares to the
three directors. On quarterly basis, each director would receive ordinary shares with a fair value of $5,000, and the number of ordinary
shares is determined by the closing market price on issuance dates. For the six months ended September
30, 2023, the Company issued an aggregation of 4,194 ordinary shares to the three directors, and recognized share-based compensation expenses
of $11,742 in the account of “compensation and benefits” in the unaudited consolidated statements of income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3</t>
        </is>
      </c>
    </row>
    <row r="3">
      <c r="A3" s="3" t="inlineStr">
        <is>
          <t>Equity [Abstract]</t>
        </is>
      </c>
      <c r="B3" s="4" t="inlineStr">
        <is>
          <t xml:space="preserve"> </t>
        </is>
      </c>
    </row>
    <row r="4">
      <c r="A4" s="4" t="inlineStr">
        <is>
          <t>Equity</t>
        </is>
      </c>
      <c r="B4" s="4" t="inlineStr">
        <is>
          <t>10. Equity Ordinary shares The Company’s authorized
share capital is 50,000,000 ordinary shares, par value $0.001 per share. On August 1, 2019, the Company issued 50,000,000 ordinary shares,
which issuance was considered as being part of the reorganization of the Company. On
September 9, 2021, the sole shareholder of the Company surrendered 20,000,000 ordinary shares of US$0.001 par value each for
no consideration. On September 9, 2021 the Company’s shareholders and Board of Directors approved to amend the authorized share
capital from US$50,000, divided into 50,000,000 ordinary shares of a par value of US$0.001 per share, to US$150,000, divided into 150,000,000
ordinary shares of a par value of US$0.001 per share. The Company believes it is appropriate to reflect the such changes in share structure
on a retroactive basis pursuant to ASC 260. The Company has retroactively restated all shares and per share data for all periods presented.
On
April 12, 2023 and July 5, 2023, the Company issued an aggregation of 2,598 and 1,596 ordinary shares, respectively, to three non-executive
directors as part of their compensation. As of September 30, 2023 and
March 31, 2023, the Company had 35,008,829 and 35,004,635 ordinary shares issued and outstanding, respectively. Cancellation of warrants In connection with the IPO,
the Company also agreed to sell warrants (the “Underwriters’ Warrants”) to the underwriters, for a nominal consideration
of US$0.01 per warrant, to purchase a number of Ordinary Shares equal to 6% of the total number of Ordinary Shares sold in the IPO. The
Underwriters’ Warrants shall have an exercise price equal to 120% of the offering price of the Ordinary Shares sold in the IPO.
The Underwriters’ Warrants may be exercised in cash or via cashless exercise, will be exercisable for three (3) years from the commencement
of sales of this offering and will terminate on the third anniversary of the commencement of sales of this offering in compliance with
FINRA Rule 5110(g)(8)(A). The Underwriters’ Warrants can be exercised in whole or in part. In February 2023, the
Company and the underwriter entered into an agreement, pursuant to which the underwriter agreed to cancel the warrants in exchange
for cash consideration of $300,000. The Company made initial payment of $150,000 in February 2023. Accordingly, the Company made
cash consideration and recorded the transaction as a reduction against additional paid-in capital. The remaining balance was
paid in December 2023. Accordingly, the Company accrued the payment with corresponding accounts as a reduction against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and Balance</t>
        </is>
      </c>
      <c r="B1" s="2" t="inlineStr">
        <is>
          <t>6 Months Ended</t>
        </is>
      </c>
    </row>
    <row r="2">
      <c r="B2" s="2" t="inlineStr">
        <is>
          <t>Sep. 30, 2023</t>
        </is>
      </c>
    </row>
    <row r="3">
      <c r="A3" s="3" t="inlineStr">
        <is>
          <t>Related Party Transaction and Balance [Abstract]</t>
        </is>
      </c>
      <c r="B3" s="4" t="inlineStr">
        <is>
          <t xml:space="preserve"> </t>
        </is>
      </c>
    </row>
    <row r="4">
      <c r="A4" s="4" t="inlineStr">
        <is>
          <t>Related Party Transaction and Balance</t>
        </is>
      </c>
      <c r="B4" s="4" t="inlineStr">
        <is>
          <t xml:space="preserve">11. Related Party Transaction and Balance a. Nature of relationships with related parties
Name Relationship with the Company
Sunx Global Limited Predecessor Parent Company owns 95% of Sunx Global Limited
Mr. Huaixi Yang Immediate family member of Ms. Junli Yang, the Chairwoman of the Board
WSYQR Limited Wholly owned by Mr. Huaixi Yang before March 2023. WSYQR was not a related party of the Company since April 2023. b. Related parties transactions For the six months ended
September 30, 2023 and 2022, the Company did not enter into any transactions with related parties. c. Balance with related parties
Nature September 30, March 31,
Mr. Huaixi Yang Receivable due from customers – related parties $ 1,326,537 $ 1,523,259
WSYQR Limited Payable to customers - related parties $ - $ 12,577
Sunx Global Limited Payable to customers - related parties $ 101,313 $ 30,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6 Months Ended</t>
        </is>
      </c>
    </row>
    <row r="2">
      <c r="B2" s="2" t="inlineStr">
        <is>
          <t>Sep. 30, 2023</t>
        </is>
      </c>
    </row>
    <row r="3">
      <c r="A3" s="3" t="inlineStr">
        <is>
          <t>Regulatory Requirements [Abstract]</t>
        </is>
      </c>
      <c r="B3" s="4" t="inlineStr">
        <is>
          <t xml:space="preserve"> </t>
        </is>
      </c>
    </row>
    <row r="4">
      <c r="A4" s="4" t="inlineStr">
        <is>
          <t>Regulatory Requirements</t>
        </is>
      </c>
      <c r="B4" s="4" t="inlineStr">
        <is>
          <t>12. Regulatory Requirements The following table illustrates
the minimum regulatory capital as established by the Hong Kong Securities and Futures Commission that the Company’s subsidiaries
were required to maintain as of September 30, 2023 and March 31, 2023, and the actual amounts of capital that were maintained. Capital requirements as of
September 30, 2023
Minimum
Regulatory Capital Excess Percent of
Capital Levels Net Requirement
Requirements Maintained Capital Maintained
Zhong Yang Securities Limited $ 383,103 $ 9,276,702 $ 8,893,599 2,421 %
Zhong Yang Capital Limited 383103 656,255 273,152 171 %
Total $ 766,206 $ 9,932,957 $ 9,166,751 1,296 % Capital requirements as of
March 31, 2023
Minimum
Regulatory Capital Excess Percent of
Capital Levels Net Requirement
Requirements Maintained Capital Maintained
Zhong Yang Securities Limited $ 382,170 $ 4,790,634 $ 4,408,464 1,254 %
Zhong Yang Capital Limited 382,170 642,556 260,386 168 %
Total $ 764,340 $ 5,433,190 $ 4,668,850 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Mar. 31, 2023</t>
        </is>
      </c>
    </row>
    <row r="2">
      <c r="A2" s="3" t="inlineStr">
        <is>
          <t>Assets</t>
        </is>
      </c>
      <c r="B2" s="4" t="inlineStr">
        <is>
          <t xml:space="preserve"> </t>
        </is>
      </c>
      <c r="C2" s="4" t="inlineStr">
        <is>
          <t xml:space="preserve"> </t>
        </is>
      </c>
    </row>
    <row r="3">
      <c r="A3" s="4" t="inlineStr">
        <is>
          <t>Cash and cash equivalents</t>
        </is>
      </c>
      <c r="B3" s="5" t="n">
        <v>24522035</v>
      </c>
      <c r="C3" s="5" t="n">
        <v>15966421</v>
      </c>
    </row>
    <row r="4">
      <c r="A4" s="4" t="inlineStr">
        <is>
          <t>Restricted cash</t>
        </is>
      </c>
      <c r="B4" s="6" t="n">
        <v>662346</v>
      </c>
      <c r="C4" s="6" t="n">
        <v>1879472</v>
      </c>
    </row>
    <row r="5">
      <c r="A5" s="4" t="inlineStr">
        <is>
          <t>Loans receivable</t>
        </is>
      </c>
      <c r="B5" s="6" t="n">
        <v>3561155</v>
      </c>
      <c r="C5" s="6" t="n">
        <v>8855220</v>
      </c>
    </row>
    <row r="6">
      <c r="A6" s="4" t="inlineStr">
        <is>
          <t>Receivables from customers for trading activities</t>
        </is>
      </c>
      <c r="B6" s="6" t="n">
        <v>516858</v>
      </c>
      <c r="C6" s="4" t="inlineStr">
        <is>
          <t xml:space="preserve"> </t>
        </is>
      </c>
    </row>
    <row r="7">
      <c r="A7" s="4" t="inlineStr">
        <is>
          <t>Receivables from broker-dealers and clearing organizations</t>
        </is>
      </c>
      <c r="B7" s="6" t="n">
        <v>2302866</v>
      </c>
      <c r="C7" s="6" t="n">
        <v>3212777</v>
      </c>
    </row>
    <row r="8">
      <c r="A8" s="4" t="inlineStr">
        <is>
          <t>Receivables from customers</t>
        </is>
      </c>
      <c r="B8" s="6" t="n">
        <v>2573095</v>
      </c>
      <c r="C8" s="6" t="n">
        <v>3773982</v>
      </c>
    </row>
    <row r="9">
      <c r="A9" s="4" t="inlineStr">
        <is>
          <t>Receivables from customers – related parties</t>
        </is>
      </c>
      <c r="B9" s="6" t="n">
        <v>1326537</v>
      </c>
      <c r="C9" s="6" t="n">
        <v>1523259</v>
      </c>
    </row>
    <row r="10">
      <c r="A10" s="4" t="inlineStr">
        <is>
          <t>Securities owned, at fair value</t>
        </is>
      </c>
      <c r="B10" s="6" t="n">
        <v>5218914</v>
      </c>
      <c r="C10" s="6" t="n">
        <v>2741178</v>
      </c>
    </row>
    <row r="11">
      <c r="A11" s="4" t="inlineStr">
        <is>
          <t>Fixed assets, net</t>
        </is>
      </c>
      <c r="B11" s="6" t="n">
        <v>472231</v>
      </c>
      <c r="C11" s="6" t="n">
        <v>482130</v>
      </c>
    </row>
    <row r="12">
      <c r="A12" s="4" t="inlineStr">
        <is>
          <t>Intangible asset, net</t>
        </is>
      </c>
      <c r="B12" s="6" t="n">
        <v>63850</v>
      </c>
      <c r="C12" s="6" t="n">
        <v>63695</v>
      </c>
    </row>
    <row r="13">
      <c r="A13" s="4" t="inlineStr">
        <is>
          <t>Right of use assets</t>
        </is>
      </c>
      <c r="B13" s="6" t="n">
        <v>126716</v>
      </c>
      <c r="C13" s="6" t="n">
        <v>156656</v>
      </c>
    </row>
    <row r="14">
      <c r="A14" s="4" t="inlineStr">
        <is>
          <t>Long-term investment in a joint venture</t>
        </is>
      </c>
      <c r="B14" s="6" t="n">
        <v>256420</v>
      </c>
      <c r="C14" s="6" t="n">
        <v>256420</v>
      </c>
    </row>
    <row r="15">
      <c r="A15" s="4" t="inlineStr">
        <is>
          <t>Deposit for long-term investment</t>
        </is>
      </c>
      <c r="B15" s="4" t="inlineStr">
        <is>
          <t xml:space="preserve"> </t>
        </is>
      </c>
      <c r="C15" s="6" t="n">
        <v>200000</v>
      </c>
    </row>
    <row r="16">
      <c r="A16" s="4" t="inlineStr">
        <is>
          <t>Available-for-sale investment</t>
        </is>
      </c>
      <c r="B16" s="6" t="n">
        <v>1000000</v>
      </c>
      <c r="C16" s="6" t="n">
        <v>1000000</v>
      </c>
    </row>
    <row r="17">
      <c r="A17" s="4" t="inlineStr">
        <is>
          <t>Income tax recoverable</t>
        </is>
      </c>
      <c r="B17" s="6" t="n">
        <v>89852</v>
      </c>
      <c r="C17" s="6" t="n">
        <v>14386</v>
      </c>
    </row>
    <row r="18">
      <c r="A18" s="4" t="inlineStr">
        <is>
          <t>Other assets</t>
        </is>
      </c>
      <c r="B18" s="6" t="n">
        <v>220492</v>
      </c>
      <c r="C18" s="6" t="n">
        <v>158300</v>
      </c>
    </row>
    <row r="19">
      <c r="A19" s="4" t="inlineStr">
        <is>
          <t>Total assets</t>
        </is>
      </c>
      <c r="B19" s="6" t="n">
        <v>42913367</v>
      </c>
      <c r="C19" s="6" t="n">
        <v>40283896</v>
      </c>
    </row>
    <row r="20">
      <c r="A20" s="3" t="inlineStr">
        <is>
          <t>Liabilities and shareholders’ equity</t>
        </is>
      </c>
      <c r="B20" s="4" t="inlineStr">
        <is>
          <t xml:space="preserve"> </t>
        </is>
      </c>
      <c r="C20" s="4" t="inlineStr">
        <is>
          <t xml:space="preserve"> </t>
        </is>
      </c>
    </row>
    <row r="21">
      <c r="A21" s="4" t="inlineStr">
        <is>
          <t>Payable to customers</t>
        </is>
      </c>
      <c r="B21" s="6" t="n">
        <v>3166888</v>
      </c>
      <c r="C21" s="6" t="n">
        <v>3500690</v>
      </c>
    </row>
    <row r="22">
      <c r="A22" s="4" t="inlineStr">
        <is>
          <t>Payable to customers – related parties</t>
        </is>
      </c>
      <c r="B22" s="6" t="n">
        <v>101313</v>
      </c>
      <c r="C22" s="6" t="n">
        <v>43127</v>
      </c>
    </row>
    <row r="23">
      <c r="A23" s="4" t="inlineStr">
        <is>
          <t>Accrued expenses and other liabilities</t>
        </is>
      </c>
      <c r="B23" s="6" t="n">
        <v>528021</v>
      </c>
      <c r="C23" s="6" t="n">
        <v>638617</v>
      </c>
    </row>
    <row r="24">
      <c r="A24" s="4" t="inlineStr">
        <is>
          <t>Lease liabilities</t>
        </is>
      </c>
      <c r="B24" s="6" t="n">
        <v>128403</v>
      </c>
      <c r="C24" s="6" t="n">
        <v>150139</v>
      </c>
    </row>
    <row r="25">
      <c r="A25" s="4" t="inlineStr">
        <is>
          <t>Total liabilities</t>
        </is>
      </c>
      <c r="B25" s="6" t="n">
        <v>3924625</v>
      </c>
      <c r="C25" s="6" t="n">
        <v>4332573</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lass A Ordinary share (par value $0.001per share, 150,000,000 shares authorized; 35,008,829 and 35,004,635 shares issued and outstanding at September 30, 2023 and March 31, 2023, respectively)</t>
        </is>
      </c>
      <c r="B28" s="6" t="n">
        <v>35010</v>
      </c>
      <c r="C28" s="6" t="n">
        <v>35005</v>
      </c>
    </row>
    <row r="29">
      <c r="A29" s="4" t="inlineStr">
        <is>
          <t>Additional paid-in capital</t>
        </is>
      </c>
      <c r="B29" s="6" t="n">
        <v>25184309</v>
      </c>
      <c r="C29" s="6" t="n">
        <v>25172567</v>
      </c>
    </row>
    <row r="30">
      <c r="A30" s="4" t="inlineStr">
        <is>
          <t>Retained earnings</t>
        </is>
      </c>
      <c r="B30" s="6" t="n">
        <v>13629407</v>
      </c>
      <c r="C30" s="6" t="n">
        <v>10662274</v>
      </c>
    </row>
    <row r="31">
      <c r="A31" s="4" t="inlineStr">
        <is>
          <t>Accumulated other comprehensive income</t>
        </is>
      </c>
      <c r="B31" s="6" t="n">
        <v>140016</v>
      </c>
      <c r="C31" s="6" t="n">
        <v>81477</v>
      </c>
    </row>
    <row r="32">
      <c r="A32" s="4" t="inlineStr">
        <is>
          <t>Total shareholders’ equity</t>
        </is>
      </c>
      <c r="B32" s="6" t="n">
        <v>38988742</v>
      </c>
      <c r="C32" s="6" t="n">
        <v>35951323</v>
      </c>
    </row>
    <row r="33">
      <c r="A33" s="4" t="inlineStr">
        <is>
          <t>Total liabilities and shareholders’ equity</t>
        </is>
      </c>
      <c r="B33" s="5" t="n">
        <v>42913367</v>
      </c>
      <c r="C33" s="5" t="n">
        <v>40283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On
December 20, 2023, the annual shareholders meeting passed a resolution to change the authorized share capital from US$l50,000.00 divided
into 150,000,000 shares of a nominal or par value of US$0.001 each to US$l,000,000.00 divided into 1,000,000,000 shares of a
nominal or par value of US$0.001 each (the “Ordinary Shares”). The Company also authorized the Board of Director to, at its
discretion without further approval of the shareholders, to adopt a dual-class share capital structure to (i) re-classify all Ordinary
Shares issued and outstanding into class A ordinary shares with a par value of US$0.001 each with one (1) vote per share and with other
rights attached to it in the Second Amended and Restated Memorandum and Articles of Association (the “Class A Ordinary Shares”)
on a one for one basis; (ii) re-designate 100,000,000 authorized but unissued Ordinary Shares into 100,000,000 class B ordinary shares
with a par value of US$0.001 each with fifty (50) votes per share and with other rights attached to it in the Second Amended and Restated
Memorandum and Articles of Association (the “Class B Ordinary Shares”) on a one for one basis; and (iii) re-designate the
remaining authorized but unissued Ordinary Shares into Class A Ordinary Shares on a one for one basis. As of the date of this statement,
the Board of Directors has not adopted a dual-class share capital struc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Basis of presentation and principle of consolidation</t>
        </is>
      </c>
      <c r="B4" s="4" t="inlineStr">
        <is>
          <t>Basis of presentation and principle of consolidation The interim unaudited condensed
consolidated financial statements are prepared and presented in accordance with accounting principles generally accepted in the United
States (“U.S. GAAP”). The unaudited condensed consolidated
balance sheets as of September 30, 2023 and for the unaudited condensed consolidated statement of operations and comprehensive loss for
the six months ended September 30, 2023 and 2022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20-F for the
fiscal year ended March 31, 2023, which was filed with the SEC on June 30,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unaudited condensed consolidated financial statements
for the year ended March 31, 2023. The results of operations for the six months ended September 30, 2023 and 2022 are not necessarily
indicative of the results for the full years. The unaudited condensed consolidated
financial statements include the financial statements of parent company and its wholly owned subsidiaries. All significant intercompany
balances and transactions have been eliminated in consolidation.</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consolidated
financial statements in conformity with accounting principles generally accepted in the U. S.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t>
        </is>
      </c>
    </row>
    <row r="7">
      <c r="A7" s="4" t="inlineStr">
        <is>
          <t>Receivables from broker-dealers and clearing organizations</t>
        </is>
      </c>
      <c r="B7" s="4" t="inlineStr">
        <is>
          <t xml:space="preserve">Receivables from broker-dealers and clearing
organizations Receivables arise from the
business of dealing in futures or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broker-dealers and clearing organizations represents such receivables
related to the Company’s customer trading activities and proprietary trading activities. As of September 30, 2023 and March 31,
2023, receivables from broker-dealers and clearing organizations consisted of the following:
September 30, March
31,
(unaudited)
Receivables from broker-dealers and clearing organizations for futures customer accounts $ 2,201,166 $ 1,779,923
Receivables from broker-dealers and clearing organizations for securities customer accounts - 101,831
Receivables from broker-dealers and clearing organizations for securities proprietary trading 101,700 1,331,023
$ 2,302,866 $ 3,212,777 </t>
        </is>
      </c>
    </row>
    <row r="8">
      <c r="A8" s="4" t="inlineStr">
        <is>
          <t>Receivables from customers</t>
        </is>
      </c>
      <c r="B8" s="4" t="inlineStr">
        <is>
          <t xml:space="preserve">Receivables from customers Receivables from customers
include i) the trading solution services fees and other amounts due from customers once the transactions have been executed and completed,
and ii) the amount due from customers whose holdings of US stocks exceeded their deposits in the Company. Receivables from customers are
recorded net of allowance for doubtful accounts. Revenues earned from the futures brokerage service are included in futures brokerage
commission, and revenues earned from trading solution services are included in trading solution services income. On April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receivables from customers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operations and comprehensive loss. Delinquent account balances are written off against the allowance
for doubtful accounts after management has determined that the likelihood of collection is not probable. After the adoption of ASU 2016-13,
The Company maintains an allowance for credit losses and records the allowance for credit losses as an offset to receivables from customers
and the estimated credit losses charged to the allowance is classified as operating expenses in the unaudited condensed consolidated statements
of operations and comprehensive loss. The Company assesses collectability by reviewing receivables from customers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For the six months ended September
30, 2023 and 2022, no allowance for doubtful accounts were recorded. </t>
        </is>
      </c>
    </row>
    <row r="9">
      <c r="A9" s="4" t="inlineStr">
        <is>
          <t>Investment in a joint venture</t>
        </is>
      </c>
      <c r="B9" s="4" t="inlineStr">
        <is>
          <t xml:space="preserve">Investment in a joint venture The Company accounts for
the investment in a limited partnership in which the Company holds more than minor equity interest (3% - 5%) in accordance with ASC 970-323-25-6
under the equity method of accounting. The Company applies the
equity method to account for investment in a limited partnership and other investees,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operations and comprehensive income. The Company records its share of the results of the equity investees on a one quarter in arrears
basis. The excess of the carrying amount of the investment over the underlying equity in net assets of the equity investee generally represents
goodwill and intangible assets acquired.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No
impairment of was recognized for the six months ended September 30, 2023 and 2022. </t>
        </is>
      </c>
    </row>
    <row r="10">
      <c r="A10" s="4" t="inlineStr">
        <is>
          <t>Impairment of long-lived assets</t>
        </is>
      </c>
      <c r="B10"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September 30, 2023 and 2022.</t>
        </is>
      </c>
    </row>
    <row r="11">
      <c r="A11" s="4" t="inlineStr">
        <is>
          <t>Operating leases</t>
        </is>
      </c>
      <c r="B11" s="4" t="inlineStr">
        <is>
          <t xml:space="preserve">Operating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its office from a third-party lessor since September 2021, before that the Company leased the same office from the
Predecessor Parent Company, which is classified as an operating lease in accordance with Topic 842. At the commencement date of
the lease agreement between the Company and the third party lessor,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September 30, 2023 and March 31, 2023. The Company also elected the
short-term lease recognition exemption and will not recognize right of use assets or lease liabilities for leases with a term less than
12 months. </t>
        </is>
      </c>
    </row>
    <row r="12">
      <c r="A12" s="4" t="inlineStr">
        <is>
          <t>Revenue Recognition</t>
        </is>
      </c>
      <c r="B12" s="4" t="inlineStr">
        <is>
          <t xml:space="preserve">Revenue Recognition
a) Revenue from Contracts with Customers The Company early adopted ASC
606, Revenue from Contracts with Customers (“ASC 606”) on April 1, 2018, using the modified retrospective approach. The adoption
of this ASC 606 did not have a material impact on the Company’s consolidated financial statements. ASC 606 establishes principles
for reporting information about the nature, amount, timing and uncertainty of revenues and cash flows arising from the entity’s
contracts to provide goods or services to customers. The core principle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Company satisfies the performance obligations by delivering the promised services to the customers, in an amount that reflects the consideration
the Company expects to be entitled to in exchange for those services. The Company identified each
distinct service as a performance obligation. The recognition and measurement of revenues is based on the assessment of individual contract
term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Futures brokerage commissions The Company earns fees and
commissions from futures brokerage services based on a fixed rate for each transaction, all of which are under the consolidated accounts
where the customer information are not disclosed to the third party brokers. When a customer executes a futures transaction through the
Company’s platform, futures brokerage commission is recognized upon the completion of this transaction. Only a single performance
obligation is identified for each futures trading transaction, and the performance obligation is satisfied on the trade date because that
is when the underlying financial instrument is identified, the pricing of brokerage service is agreed upon and the promised services are
delivered to customers. All of the Company’s revenues from contracts with customers are recognized at a point in time. The futures
brokerage service could not be cancelled once it’s executed and is not refundable, so returns and allowances are not applicable.
Commissions are charged for each customer trade order executed and cleared by the third-party brokers. The Company recognizes revenues
on a gross basis as the Company is determined to be the primary obligor in fulfilling the trade order initiated by the customer. The Company
may offer volume rebate as trading incentive to certain customer. The Company will review the customer’s transaction volume monthly
and provide volume rebates on the commission charged to specific customers with large volume transactions. The volume rebate offered to
such customer is accounted for as a variable consideration and determined based on most-likely amount method, which is recognized as a
reduction of revenues. The Company did not offer the volume rebates offered during the six months ended September 30, 2023 and 2022, respectively. Trading solution services fees The Company provides trading
solution services to customers (e.g. individuals, proprietary trading companies or brokerage companies) for their trading on derivatives,
equity, CFD and other financial products, through the internally developed proprietary investment management software. The Company’s
trading solution provides a variety of functions suitable for front-end transaction executions to back-office settlement operations. The
Company implements the initial installation of such software for each customer and provides hosting services for a period of time, generally
two years, as agreed in the contracts. The initial installation is considered as a set-up activity, rather than a promised service to
customer, which provides no incremental benefit to customer beyond permitting the access and use the hosted application. The Company identifies
a single performance obligation from its contracts with customers. The Company charges each customer a fixed amount of initial installation
fee and the monthly service fee based on a fixed rate per each transaction executed on the platform with a minimum monthly fee required.
The Company recognizes the trading solution services as satisfied over the time. Structured note subscription fees The Company earns subscription
service fees from customers by assisting customers to identify and subscribe for structured note products, which is calculated at a fixed
percentage of investment amount. The Company identifies a single performance obligation for each subscription service, and recognizes
subscription fee income when the customers successfully subscribe for the structure note products and underlying contract between the
customer and financial institution becomes non-cancellable, which is the point in time when the control of service is completed. The Company
recognizes revenue net of discount (if any) on a gross basis as the Company is determined to be the primary obligor in fulfilling the
subscription services. Other service revenues The Company also provides other
financial services including securities brokerage, consulting services, and currency exchange services, and earns securities brokerage
commissions, consultancy fee income and other revenues, which are recognized when the service is rendered according to the relevant contracts.
For the six months ended September 30, 2023 and 2022, other revenues accounted for 3.6% and 1.1% of total revenues from Contracts with
Customers, respectively. Sources of revenue The Company has one revenue
generating reportable geographic segment under ASC Topic 280 “Segment Reporting” and derives its revenues primarily from its
futures brokerage service. The following table presents revenues from contracts with customers, in accordance with ASC Topic 606, by major
source:
For the Six Months Ended
2023 2022
Futures brokerage commissions
Commission on futures broking earned from Hong Kong Exchange $ 429,708 $ 449,699
Commission on futures broking from overseas Exchanges 1,901,015 2,189,873
2,330,723 2,639,572
Trading solution service revenues 1,691,441 2,369,296
Other service revenues 239,503 56,778
Total comprehensive income $ 4,261,667 $ 5,065,646
b) Trading gains, interest income and other Trading gains and losses along
with interest income fall within the scope of ASC Topic 825, Financial Instruments, which is excluded from the scope of ASC Topic 606.
Trading gains and losses mainly consist of realized and unrealized gains and losses from the investment in US common stocks, which are
included in Securities owned, at fair value. Interest and other income primarily consist of interests earned on bank deposit. </t>
        </is>
      </c>
    </row>
    <row r="13">
      <c r="A13" s="4" t="inlineStr">
        <is>
          <t>Income taxes</t>
        </is>
      </c>
      <c r="B13" s="4" t="inlineStr">
        <is>
          <t>Income taxes The Company accounts for income
taxes in accordance with the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September 30, 2023 and March 31,
2023.</t>
        </is>
      </c>
    </row>
    <row r="14">
      <c r="A14" s="4" t="inlineStr">
        <is>
          <t>Translation of foreign currencies</t>
        </is>
      </c>
      <c r="B14" s="4" t="inlineStr">
        <is>
          <t xml:space="preserve">Translation of foreign currencies The functional currency is
U.S. dollar for the Company’s Cayman Island operations, Hong Kong dollar for Hong Kong subsidiaries’ operations, and Singapore
dollar for Singapore subsidiaries’ operations. The Company’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The following table outlines
the currency exchange rates that were used in creating the consolidated financial statements in this report:
September 30, March
31,
HKD exchange rate for balance sheet items, except for equity accounts 7.8308 7.8499
SGD exchange rate for balance sheet items, except for equity accounts 1.3656 1.3294
For the Six Months Ended
2023 2022
HKD exchange rate for items in the statements of income and comprehensive income, and statements of cash flows 7.8317 7.8472
SGD exchange rate for items in the statements of income and comprehensive income, and statements of cash flows 1.3443 N/A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1 assets included securities owned,
at fair value. Level 2 – inputs to the valuation
methodology include quoted prices for similar assets and liabilities in active markets, and inputs that are observable for the assets
or liability, either directly or indirectly, for substantially the full term of the financial instruments. As of September 30, 2023 and
March 31, 2023, and for the six months ended September 30, 2023 and 2022, there was no Level 2 assets owned. Level 3 – inputs to the valuation
methodology are unobservable and significant to the fair value. As of September 30, 2023 and March 31, 2023, and for the six months ended
September 30, 2023 and 2022, there was no Level 3 assets owned. As of September 30, 2023 and
March 31, 2023, financial instruments of the Company comprised primarily current assets and current liabilities including cash and cash
equivalents, restricted cash, loans receivable, receivables from customers, both third parties and related party, receivables from broker-dealers
and clearing organizations, securities owned, at fair value, and payables to customers. The carrying amount of cash and cash equivalents,
restricted cash, loans receivable, receivables from customers, both third parties and related party, receivables from broker-dealers and
clearing organizations, and payables to customers approximate their fair values because of the short-term nature of these instruments.
Securities owned, at fair value as of September 30, 2023 and March 31, 2023, mainly consist of common stock investments and are based
upon quoted market price. </t>
        </is>
      </c>
    </row>
    <row r="16">
      <c r="A16" s="4" t="inlineStr">
        <is>
          <t>Segment reporting</t>
        </is>
      </c>
      <c r="B16" s="4" t="inlineStr">
        <is>
          <t>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t>
        </is>
      </c>
    </row>
    <row r="17">
      <c r="A17" s="4" t="inlineStr">
        <is>
          <t>Concentration</t>
        </is>
      </c>
      <c r="B17" s="4" t="inlineStr">
        <is>
          <t xml:space="preserve">Concentration For the six months ended September
30, 2023, 3 customers accounted for approximately 47%, 25% and 10% of the total revenue, respectively. For the six months
ended September 30, 2022, three customers accounted for approximately 31%, 23% and 10% of the total revenue, respectively. For
the six months ended September 30, 2023 For the six months ended September 30, 2022, two brokers accounted
for 74% and 25% the total commission expenses, respectively. As
of September 30, 2023, the payable balance due to customers accounted for approximately %,
and % of the total balance of payable to customers, respectively. As of
March 31, 2023, the payable balance due to 2 customers accounted for approximately 27%, and 19% of the total balance
of payable to customer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Schedule of Receivables from Broker-Dealers and Clearing Organizations</t>
        </is>
      </c>
      <c r="B4" s="4" t="inlineStr">
        <is>
          <t xml:space="preserve">As of September 30, 2023 and March 31,
2023, receivables from broker-dealers and clearing organizations consisted of the following:
September 30, March
31,
(unaudited)
Receivables from broker-dealers and clearing organizations for futures customer accounts $ 2,201,166 $ 1,779,923
Receivables from broker-dealers and clearing organizations for securities customer accounts - 101,831
Receivables from broker-dealers and clearing organizations for securities proprietary trading 101,700 1,331,023
$ 2,302,866 $ 3,212,777 </t>
        </is>
      </c>
    </row>
    <row r="5">
      <c r="A5" s="4" t="inlineStr">
        <is>
          <t>Schedule of Revenues from Contracts with Customers</t>
        </is>
      </c>
      <c r="B5" s="4" t="inlineStr">
        <is>
          <t xml:space="preserve">The following table presents revenues from contracts with customers, in accordance with ASC Topic 606, by major
source:
For the Six Months Ended
2023 2022
Futures brokerage commissions
Commission on futures broking earned from Hong Kong Exchange $ 429,708 $ 449,699
Commission on futures broking from overseas Exchanges 1,901,015 2,189,873
2,330,723 2,639,572
Trading solution service revenues 1,691,441 2,369,296
Other service revenues 239,503 56,778
Total comprehensive income $ 4,261,667 $ 5,065,646 </t>
        </is>
      </c>
    </row>
    <row r="6">
      <c r="A6" s="4" t="inlineStr">
        <is>
          <t>Schedule of Currency Exchange Rates</t>
        </is>
      </c>
      <c r="B6" s="4" t="inlineStr">
        <is>
          <t xml:space="preserve">The following table outlines
the currency exchange rates that were used in creating the consolidated financial statements in this report:
September 30, March
31,
HKD exchange rate for balance sheet items, except for equity accounts 7.8308 7.8499
SGD exchange rate for balance sheet items, except for equity accounts 1.3656 1.3294
For the Six Months Ended
2023 2022
HKD exchange rate for items in the statements of income and comprehensive income, and statements of cash flows 7.8317 7.8472
SGD exchange rate for items in the statements of income and comprehensive income, and statements of cash flows 1.3443 N/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from customers (Tables)</t>
        </is>
      </c>
      <c r="B1" s="2" t="inlineStr">
        <is>
          <t>6 Months Ended</t>
        </is>
      </c>
    </row>
    <row r="2">
      <c r="B2" s="2" t="inlineStr">
        <is>
          <t>Sep. 30, 2023</t>
        </is>
      </c>
    </row>
    <row r="3">
      <c r="A3" s="3" t="inlineStr">
        <is>
          <t>Receivables from Customers [Abstract]</t>
        </is>
      </c>
      <c r="B3" s="4" t="inlineStr">
        <is>
          <t xml:space="preserve"> </t>
        </is>
      </c>
    </row>
    <row r="4">
      <c r="A4" s="4" t="inlineStr">
        <is>
          <t>Schedule of Receivables from Customers</t>
        </is>
      </c>
      <c r="B4" s="4" t="inlineStr">
        <is>
          <t xml:space="preserve">As of September 30, 2023 and
March 31, 2023, receivables from customers consisted of the following:
September 30, March 31,
Receivable due from trading solution services $ 2,573,095 $ 3,773,982
$ 2,573,095 $ 3,773,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6 Months Ended</t>
        </is>
      </c>
    </row>
    <row r="2">
      <c r="B2" s="2" t="inlineStr">
        <is>
          <t>Sep. 30, 2023</t>
        </is>
      </c>
    </row>
    <row r="3">
      <c r="A3" s="3" t="inlineStr">
        <is>
          <t>Loans Receivable [Abstract]</t>
        </is>
      </c>
      <c r="B3" s="4" t="inlineStr">
        <is>
          <t xml:space="preserve"> </t>
        </is>
      </c>
    </row>
    <row r="4">
      <c r="A4" s="4" t="inlineStr">
        <is>
          <t>Schedule of Loans Receivable</t>
        </is>
      </c>
      <c r="B4" s="4" t="inlineStr">
        <is>
          <t>As of September 30, 2023 and
March 31, 2023, loans receivable consisted of the following:
September 30, March
31,
Loans receivable (i) $ 2,000,000 $ 5,000,000
Receivable due customers holding US stocks (ii) 1,561,155 3,855,220
$ 3,561,155 $ 8,855,220
(i) In October 2022, the Company and a third party entity entered into a loan agreement, pursuant to which
the Company made a loan of $5,000,000 to the borrower at the interest rate of 0.67% per month. The borrower repaid the outstanding
principal and interest in June 2023. In August 2023, the Company and another
third party entity entered into a promissory note agreement, pursuant to which the Company made a loan of $2,000,000 to the borrower.
The promissory note bears a monthly interest rate of 0.67%.
(ii) The balance due from customers holding US stocks represented the purchase price of stock exceeding the
deposits paid by customers which traded these US stocks through the Company’s platform. The US stocks were under custodian of the
Company, and the customers shall fully paid the balance to the Company before they sold these stoc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6 Months Ended</t>
        </is>
      </c>
    </row>
    <row r="2">
      <c r="B2" s="2" t="inlineStr">
        <is>
          <t>Sep. 30, 2023</t>
        </is>
      </c>
    </row>
    <row r="3">
      <c r="A3" s="3" t="inlineStr">
        <is>
          <t>Fair Value [Abstract]</t>
        </is>
      </c>
      <c r="B3" s="4" t="inlineStr">
        <is>
          <t xml:space="preserve"> </t>
        </is>
      </c>
    </row>
    <row r="4">
      <c r="A4" s="4" t="inlineStr">
        <is>
          <t>Schedule of Assets Measured at Fair Value on a Recurring Basis</t>
        </is>
      </c>
      <c r="B4" s="4" t="inlineStr">
        <is>
          <t xml:space="preserve">Assets measured at fair value
on a recurring basis as of September 30, 2023 and March 31, 2023:
September 30, 2023
Carrying Fair Value
Value Level 1 Level 2 Level 3 Total
Assets:
Securities owned, at fair value $ 5,218,914 $ 5,218,914 $ - $ - $ 5,218,914
Total assets at fair value $ 5,218,914 $ 5,218,914 $ - $ - $ 5,218,914
March 31, 2023
Carrying Fair Value
Value Level 1 Level 2 Level 3 Total
Assets:
Securities owned, at fair value $ 2,741,178 $ 2,741,178 $ - $ - $ 2,741,178
Total assets at fair value $ 2,741,178 $ 2,741,178 $ - $ - $ 2,741,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perating Lease (Tables)</t>
        </is>
      </c>
      <c r="B1" s="2" t="inlineStr">
        <is>
          <t>6 Months Ended</t>
        </is>
      </c>
    </row>
    <row r="2">
      <c r="B2" s="2" t="inlineStr">
        <is>
          <t>Sep. 30, 2023</t>
        </is>
      </c>
    </row>
    <row r="3">
      <c r="A3" s="3" t="inlineStr">
        <is>
          <t>Operating lease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balance sheets.
September
30, March
31,
Rights of use lease assets $ 126,716 $ 156,656
Operating lease liabilities $ 128,403 $ 150,139 </t>
        </is>
      </c>
    </row>
    <row r="5">
      <c r="A5" s="4" t="inlineStr">
        <is>
          <t>Schedule of Weighted Average Remaining Lease Terms and Discount Rates</t>
        </is>
      </c>
      <c r="B5" s="4" t="inlineStr">
        <is>
          <t>The weighted average remaining
lease terms and discount rates for the above operating lease were as follows as of September 30, 2023 and March 31, 2023:
September 30, March 31,
Remaining lease term and discount rate
Weighted average remaining lease term (years) 0.98 1.46
Weighted average discount rate 5 % 5 %</t>
        </is>
      </c>
    </row>
    <row r="6">
      <c r="A6" s="4" t="inlineStr">
        <is>
          <t>Schedule of Maturities of Lease Liabilities</t>
        </is>
      </c>
      <c r="B6" s="4" t="inlineStr">
        <is>
          <t xml:space="preserve">The following is a schedule,
by years, of maturities of lease liabilities as of September 30, 2023:
Twelve months ended March 31, 2024 $ 84,011
Twelve months ended March 31, 2025 and thereafter 53,442
Total lease payments 137,453
Less: imputed interest (9,050 )
Present value of lease liabilities $ 128,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 and Balance (Tables)</t>
        </is>
      </c>
      <c r="B1" s="2" t="inlineStr">
        <is>
          <t>6 Months Ended</t>
        </is>
      </c>
    </row>
    <row r="2">
      <c r="B2" s="2" t="inlineStr">
        <is>
          <t>Sep. 30, 2023</t>
        </is>
      </c>
    </row>
    <row r="3">
      <c r="A3" s="3" t="inlineStr">
        <is>
          <t>Related Party Transaction and Balance [Abstract]</t>
        </is>
      </c>
      <c r="B3" s="4" t="inlineStr">
        <is>
          <t xml:space="preserve"> </t>
        </is>
      </c>
    </row>
    <row r="4">
      <c r="A4" s="4" t="inlineStr">
        <is>
          <t>Schedule of Nature of Relationships with Related Parties</t>
        </is>
      </c>
      <c r="B4" s="4" t="inlineStr">
        <is>
          <t>a. Nature of relationships with related parties
Name Relationship with the Company
Sunx Global Limited Predecessor Parent Company owns 95% of Sunx Global Limited
Mr. Huaixi Yang Immediate family member of Ms. Junli Yang, the Chairwoman of the Board
WSYQR Limited Wholly owned by Mr. Huaixi Yang before March 2023. WSYQR was not a related party of the Company since April 2023.</t>
        </is>
      </c>
    </row>
    <row r="5">
      <c r="A5" s="4" t="inlineStr">
        <is>
          <t>Schedule of Balance with Related Parties</t>
        </is>
      </c>
      <c r="B5" s="4" t="inlineStr">
        <is>
          <t xml:space="preserve">c. Balance with related parties
Nature September 30, March 31,
Mr. Huaixi Yang Receivable due from customers – related parties $ 1,326,537 $ 1,523,259
WSYQR Limited Payable to customers - related parties $ - $ 12,577
Sunx Global Limited Payable to customers - related parties $ 101,313 $ 30,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 (Tables)</t>
        </is>
      </c>
      <c r="B1" s="2" t="inlineStr">
        <is>
          <t>6 Months Ended</t>
        </is>
      </c>
    </row>
    <row r="2">
      <c r="B2" s="2" t="inlineStr">
        <is>
          <t>Sep. 30, 2023</t>
        </is>
      </c>
    </row>
    <row r="3">
      <c r="A3" s="3" t="inlineStr">
        <is>
          <t>Regulatory Requirements [Abstract]</t>
        </is>
      </c>
      <c r="B3" s="4" t="inlineStr">
        <is>
          <t xml:space="preserve"> </t>
        </is>
      </c>
    </row>
    <row r="4">
      <c r="A4" s="4" t="inlineStr">
        <is>
          <t>Schedule of Capital Requirements</t>
        </is>
      </c>
      <c r="B4" s="4" t="inlineStr">
        <is>
          <t>Capital requirements as of
September 30, 2023
Minimum
Regulatory Capital Excess Percent of
Capital Levels Net Requirement
Requirements Maintained Capital Maintained
Zhong Yang Securities Limited $ 383,103 $ 9,276,702 $ 8,893,599 2,421 %
Zhong Yang Capital Limited 383103 656,255 273,152 171 %
Total $ 766,206 $ 9,932,957 $ 9,166,751 1,296 %
Minimum
Regulatory Capital Excess Percent of
Capital Levels Net Requirement
Requirements Maintained Capital Maintained
Zhong Yang Securities Limited $ 382,170 $ 4,790,634 $ 4,408,464 1,254 %
Zhong Yang Capital Limited 382,170 642,556 260,386 168 %
Total $ 764,340 $ 5,433,190 $ 4,668,850 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4" customWidth="1" min="1" max="1"/>
    <col width="22" customWidth="1" min="2" max="2"/>
    <col width="40" customWidth="1" min="3" max="3"/>
    <col width="14" customWidth="1" min="4" max="4"/>
    <col width="14" customWidth="1" min="5" max="5"/>
    <col width="21" customWidth="1" min="6" max="6"/>
    <col width="22" customWidth="1" min="7" max="7"/>
    <col width="22" customWidth="1" min="8" max="8"/>
    <col width="22" customWidth="1" min="9" max="9"/>
    <col width="22" customWidth="1" min="10" max="10"/>
  </cols>
  <sheetData>
    <row r="1">
      <c r="A1" s="1" t="inlineStr">
        <is>
          <t>Organization and Description of Business (Details)</t>
        </is>
      </c>
      <c r="B1" s="2" t="inlineStr">
        <is>
          <t>Apr. 12, 2023 USD ($)</t>
        </is>
      </c>
      <c r="C1" s="2" t="inlineStr">
        <is>
          <t>Jun. 03, 2022 USD ($) $ / shares shares</t>
        </is>
      </c>
      <c r="D1" s="2" t="inlineStr">
        <is>
          <t>Sep. 30, 2023</t>
        </is>
      </c>
      <c r="E1" s="2" t="inlineStr">
        <is>
          <t>Feb. 09, 2023</t>
        </is>
      </c>
      <c r="F1" s="2" t="inlineStr">
        <is>
          <t>Aug. 01, 2019 shares</t>
        </is>
      </c>
      <c r="G1" s="2" t="inlineStr">
        <is>
          <t>Sep. 29, 2016 USD ($)</t>
        </is>
      </c>
      <c r="H1" s="2" t="inlineStr">
        <is>
          <t>Sep. 29, 2016 HKD ($)</t>
        </is>
      </c>
      <c r="I1" s="2" t="inlineStr">
        <is>
          <t>Apr. 22, 2015 USD ($)</t>
        </is>
      </c>
      <c r="J1" s="2" t="inlineStr">
        <is>
          <t>Apr. 22, 2015 HKD ($)</t>
        </is>
      </c>
    </row>
    <row r="2">
      <c r="A2" s="3" t="inlineStr">
        <is>
          <t>Organization and Description of Busine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greed cash consideration (in Dollars)</t>
        </is>
      </c>
      <c r="B3" s="5" t="n">
        <v>7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agreement (in Dollars)</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aining paid closing acquisition (in Dollars)</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s issued (in Shares) | shares</t>
        </is>
      </c>
      <c r="B6" s="4" t="inlineStr">
        <is>
          <t xml:space="preserve"> </t>
        </is>
      </c>
      <c r="C6" s="4" t="inlineStr">
        <is>
          <t xml:space="preserve"> </t>
        </is>
      </c>
      <c r="D6" s="4" t="inlineStr">
        <is>
          <t xml:space="preserve"> </t>
        </is>
      </c>
      <c r="E6" s="4" t="inlineStr">
        <is>
          <t xml:space="preserve"> </t>
        </is>
      </c>
      <c r="F6" s="6" t="n">
        <v>50000000</v>
      </c>
      <c r="G6" s="4" t="inlineStr">
        <is>
          <t xml:space="preserve"> </t>
        </is>
      </c>
      <c r="H6" s="4" t="inlineStr">
        <is>
          <t xml:space="preserve"> </t>
        </is>
      </c>
      <c r="I6" s="4" t="inlineStr">
        <is>
          <t xml:space="preserve"> </t>
        </is>
      </c>
      <c r="J6" s="4" t="inlineStr">
        <is>
          <t xml:space="preserve"> </t>
        </is>
      </c>
    </row>
    <row r="7">
      <c r="A7" s="4" t="inlineStr">
        <is>
          <t>Price per share (in Dollars per share) | $ / shares</t>
        </is>
      </c>
      <c r="B7" s="4" t="inlineStr">
        <is>
          <t xml:space="preserve"> </t>
        </is>
      </c>
      <c r="C7" s="5" t="n">
        <v>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public offering (in Dollars)</t>
        </is>
      </c>
      <c r="B8" s="4" t="inlineStr">
        <is>
          <t xml:space="preserve"> </t>
        </is>
      </c>
      <c r="C8" s="5" t="n">
        <v>2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itial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issued (in Shares) | shares</t>
        </is>
      </c>
      <c r="B11" s="4" t="inlineStr">
        <is>
          <t xml:space="preserve"> </t>
        </is>
      </c>
      <c r="C11" s="6" t="n">
        <v>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s. Yang Junl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t>
        </is>
      </c>
      <c r="B14" s="4" t="inlineStr">
        <is>
          <t xml:space="preserve"> </t>
        </is>
      </c>
      <c r="C14" s="4" t="inlineStr">
        <is>
          <t xml:space="preserve"> </t>
        </is>
      </c>
      <c r="D14" s="10" t="n">
        <v>0.5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s. Ji 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4" t="inlineStr">
        <is>
          <t xml:space="preserve"> </t>
        </is>
      </c>
      <c r="D17" s="10" t="n">
        <v>0.2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r. Chen Tseng Yu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t>
        </is>
      </c>
      <c r="B20" s="4" t="inlineStr">
        <is>
          <t xml:space="preserve"> </t>
        </is>
      </c>
      <c r="C20" s="4" t="inlineStr">
        <is>
          <t xml:space="preserve"> </t>
        </is>
      </c>
      <c r="D20" s="11"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s. Lo Yung Yu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percentage</t>
        </is>
      </c>
      <c r="B23" s="4" t="inlineStr">
        <is>
          <t xml:space="preserve"> </t>
        </is>
      </c>
      <c r="C23" s="4" t="inlineStr">
        <is>
          <t xml:space="preserve"> </t>
        </is>
      </c>
      <c r="D23" s="10" t="n">
        <v>0.08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s. Chen Ho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t>
        </is>
      </c>
      <c r="B26" s="4" t="inlineStr">
        <is>
          <t xml:space="preserve"> </t>
        </is>
      </c>
      <c r="C26" s="4" t="inlineStr">
        <is>
          <t xml:space="preserve"> </t>
        </is>
      </c>
      <c r="D26" s="11" t="n">
        <v>0.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r. Li Ji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and 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t>
        </is>
      </c>
      <c r="B29" s="4" t="inlineStr">
        <is>
          <t xml:space="preserve"> </t>
        </is>
      </c>
      <c r="C29" s="4" t="inlineStr">
        <is>
          <t xml:space="preserve"> </t>
        </is>
      </c>
      <c r="D29" s="11" t="n">
        <v>0.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ZYI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and 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equity interest percentage</t>
        </is>
      </c>
      <c r="B32" s="4" t="inlineStr">
        <is>
          <t xml:space="preserve"> </t>
        </is>
      </c>
      <c r="C32" s="4" t="inlineStr">
        <is>
          <t xml:space="preserve"> </t>
        </is>
      </c>
      <c r="D32" s="4" t="inlineStr">
        <is>
          <t xml:space="preserve"> </t>
        </is>
      </c>
      <c r="E32" s="11"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ZY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and 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of equity interest percentage</t>
        </is>
      </c>
      <c r="B35" s="11"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Zhong Yang Securitie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Description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gistered capit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00000</v>
      </c>
      <c r="J38" s="5" t="n">
        <v>41400000</v>
      </c>
    </row>
    <row r="39">
      <c r="A39" s="4" t="inlineStr">
        <is>
          <t>Zhong Yang Capital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Description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gistered capit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600000</v>
      </c>
      <c r="H41" s="5" t="n">
        <v>5000000</v>
      </c>
      <c r="I41" s="4" t="inlineStr">
        <is>
          <t xml:space="preserve"> </t>
        </is>
      </c>
      <c r="J4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150000000</v>
      </c>
      <c r="C4" s="6" t="n">
        <v>150000000</v>
      </c>
    </row>
    <row r="5">
      <c r="A5" s="4" t="inlineStr">
        <is>
          <t>Common stock, shares issued</t>
        </is>
      </c>
      <c r="B5" s="6" t="n">
        <v>35008829</v>
      </c>
      <c r="C5" s="6" t="n">
        <v>35004635</v>
      </c>
    </row>
    <row r="6">
      <c r="A6" s="4" t="inlineStr">
        <is>
          <t>Common stock, shares outstanding</t>
        </is>
      </c>
      <c r="B6" s="6" t="n">
        <v>35008829</v>
      </c>
      <c r="C6" s="6" t="n">
        <v>35004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Details)</t>
        </is>
      </c>
      <c r="C1" s="2" t="inlineStr">
        <is>
          <t>6 Months Ended</t>
        </is>
      </c>
    </row>
    <row r="2">
      <c r="B2" s="2" t="inlineStr">
        <is>
          <t>Mar. 31, 2023</t>
        </is>
      </c>
      <c r="C2" s="2" t="inlineStr">
        <is>
          <t>Sep. 30, 2023</t>
        </is>
      </c>
      <c r="D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venues from contracts with customers percentage</t>
        </is>
      </c>
      <c r="B4" s="4" t="inlineStr">
        <is>
          <t xml:space="preserve"> </t>
        </is>
      </c>
      <c r="C4" s="10" t="n">
        <v>0.036</v>
      </c>
      <c r="D4" s="10" t="n">
        <v>0.011</v>
      </c>
    </row>
    <row r="5">
      <c r="A5" s="4" t="inlineStr">
        <is>
          <t>Tax benefit percentage</t>
        </is>
      </c>
      <c r="B5" s="4" t="inlineStr">
        <is>
          <t xml:space="preserve"> </t>
        </is>
      </c>
      <c r="C5" s="11" t="n">
        <v>0.5</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Minor equity interest</t>
        </is>
      </c>
      <c r="B8" s="4" t="inlineStr">
        <is>
          <t xml:space="preserve"> </t>
        </is>
      </c>
      <c r="C8" s="11" t="n">
        <v>0.03</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Minor equity interest</t>
        </is>
      </c>
      <c r="B11" s="4" t="inlineStr">
        <is>
          <t xml:space="preserve"> </t>
        </is>
      </c>
      <c r="C11" s="11" t="n">
        <v>0.05</v>
      </c>
      <c r="D11" s="4" t="inlineStr">
        <is>
          <t xml:space="preserve"> </t>
        </is>
      </c>
    </row>
    <row r="12">
      <c r="A12" s="4" t="inlineStr">
        <is>
          <t>Customer One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Payable to customers</t>
        </is>
      </c>
      <c r="B14" s="11" t="n">
        <v>0.27</v>
      </c>
      <c r="C14" s="11" t="n">
        <v>0.26</v>
      </c>
      <c r="D14" s="4" t="inlineStr">
        <is>
          <t xml:space="preserve"> </t>
        </is>
      </c>
    </row>
    <row r="15">
      <c r="A15" s="4" t="inlineStr">
        <is>
          <t>Customer Two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Payable to customers</t>
        </is>
      </c>
      <c r="B17" s="11" t="n">
        <v>0.19</v>
      </c>
      <c r="C17" s="11" t="n">
        <v>0.22</v>
      </c>
      <c r="D17" s="4" t="inlineStr">
        <is>
          <t xml:space="preserve"> </t>
        </is>
      </c>
    </row>
    <row r="18">
      <c r="A18" s="4" t="inlineStr">
        <is>
          <t>Revenue Benchmark [Member] | Customer Concentration Risk [Member] | Customer One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Total revenue</t>
        </is>
      </c>
      <c r="B20" s="4" t="inlineStr">
        <is>
          <t xml:space="preserve"> </t>
        </is>
      </c>
      <c r="C20" s="11" t="n">
        <v>0.47</v>
      </c>
      <c r="D20" s="11" t="n">
        <v>0.31</v>
      </c>
    </row>
    <row r="21">
      <c r="A21" s="4" t="inlineStr">
        <is>
          <t>Revenue Benchmark [Member] | Customer Concentration Risk [Member] | Customer Two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Total revenue</t>
        </is>
      </c>
      <c r="B23" s="4" t="inlineStr">
        <is>
          <t xml:space="preserve"> </t>
        </is>
      </c>
      <c r="C23" s="11" t="n">
        <v>0.25</v>
      </c>
      <c r="D23" s="11" t="n">
        <v>0.23</v>
      </c>
    </row>
    <row r="24">
      <c r="A24" s="4" t="inlineStr">
        <is>
          <t>Revenue Benchmark [Member] | Customer Concentration Risk [Member] | Customer Three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Total revenue</t>
        </is>
      </c>
      <c r="B26" s="4" t="inlineStr">
        <is>
          <t xml:space="preserve"> </t>
        </is>
      </c>
      <c r="C26" s="11" t="n">
        <v>0.1</v>
      </c>
      <c r="D26" s="11" t="n">
        <v>0.1</v>
      </c>
    </row>
    <row r="27">
      <c r="A27" s="4" t="inlineStr">
        <is>
          <t>Broker One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Commission expense percentage</t>
        </is>
      </c>
      <c r="B29" s="4" t="inlineStr">
        <is>
          <t xml:space="preserve"> </t>
        </is>
      </c>
      <c r="C29" s="11" t="n">
        <v>0.71</v>
      </c>
      <c r="D29" s="4" t="inlineStr">
        <is>
          <t xml:space="preserve"> </t>
        </is>
      </c>
    </row>
    <row r="30">
      <c r="A30" s="4" t="inlineStr">
        <is>
          <t>Broker Two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Commission expense percentage</t>
        </is>
      </c>
      <c r="B32" s="4" t="inlineStr">
        <is>
          <t xml:space="preserve"> </t>
        </is>
      </c>
      <c r="C32" s="11" t="n">
        <v>0.22</v>
      </c>
      <c r="D32" s="4" t="inlineStr">
        <is>
          <t xml:space="preserve"> </t>
        </is>
      </c>
    </row>
    <row r="33">
      <c r="A33" s="4" t="inlineStr">
        <is>
          <t>Broker One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Commission expense percentage</t>
        </is>
      </c>
      <c r="B35" s="4" t="inlineStr">
        <is>
          <t xml:space="preserve"> </t>
        </is>
      </c>
      <c r="C35" s="4" t="inlineStr">
        <is>
          <t xml:space="preserve"> </t>
        </is>
      </c>
      <c r="D35" s="11" t="n">
        <v>0.74</v>
      </c>
    </row>
    <row r="36">
      <c r="A36" s="4" t="inlineStr">
        <is>
          <t>Broker Two [Member]</t>
        </is>
      </c>
      <c r="B36" s="4" t="inlineStr">
        <is>
          <t xml:space="preserve"> </t>
        </is>
      </c>
      <c r="C36" s="4" t="inlineStr">
        <is>
          <t xml:space="preserve"> </t>
        </is>
      </c>
      <c r="D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row>
    <row r="38">
      <c r="A38" s="4" t="inlineStr">
        <is>
          <t>Commission expense percentage</t>
        </is>
      </c>
      <c r="B38" s="4" t="inlineStr">
        <is>
          <t xml:space="preserve"> </t>
        </is>
      </c>
      <c r="C38" s="4" t="inlineStr">
        <is>
          <t xml:space="preserve"> </t>
        </is>
      </c>
      <c r="D38" s="11" t="n">
        <v>0.2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eivables from Broker-Dealers and Clearing Organizations - USD ($)</t>
        </is>
      </c>
      <c r="B1" s="2" t="inlineStr">
        <is>
          <t>Sep. 30, 2023</t>
        </is>
      </c>
      <c r="C1" s="2" t="inlineStr">
        <is>
          <t>Mar. 31, 2023</t>
        </is>
      </c>
    </row>
    <row r="2">
      <c r="A2" s="3" t="inlineStr">
        <is>
          <t>Summary of Significant Accounting Policies (Details) - Schedule of Receivables from Broker-Dealers and Clearing Organizations [Line Items]</t>
        </is>
      </c>
      <c r="B2" s="4" t="inlineStr">
        <is>
          <t xml:space="preserve"> </t>
        </is>
      </c>
      <c r="C2" s="4" t="inlineStr">
        <is>
          <t xml:space="preserve"> </t>
        </is>
      </c>
    </row>
    <row r="3">
      <c r="A3" s="4" t="inlineStr">
        <is>
          <t>Receivables from broker-dealers and clearing organizations for securities proprietary trading</t>
        </is>
      </c>
      <c r="B3" s="5" t="n">
        <v>2302866</v>
      </c>
      <c r="C3" s="5" t="n">
        <v>3212777</v>
      </c>
    </row>
    <row r="4">
      <c r="A4" s="4" t="inlineStr">
        <is>
          <t>Futures customer accounts [Member]</t>
        </is>
      </c>
      <c r="B4" s="4" t="inlineStr">
        <is>
          <t xml:space="preserve"> </t>
        </is>
      </c>
      <c r="C4" s="4" t="inlineStr">
        <is>
          <t xml:space="preserve"> </t>
        </is>
      </c>
    </row>
    <row r="5">
      <c r="A5" s="3" t="inlineStr">
        <is>
          <t>Summary of Significant Accounting Policies (Details) - Schedule of Receivables from Broker-Dealers and Clearing Organizations [Line Items]</t>
        </is>
      </c>
      <c r="B5" s="4" t="inlineStr">
        <is>
          <t xml:space="preserve"> </t>
        </is>
      </c>
      <c r="C5" s="4" t="inlineStr">
        <is>
          <t xml:space="preserve"> </t>
        </is>
      </c>
    </row>
    <row r="6">
      <c r="A6" s="4" t="inlineStr">
        <is>
          <t>Receivables from broker-dealers and clearing organizations for securities proprietary trading</t>
        </is>
      </c>
      <c r="B6" s="6" t="n">
        <v>2201166</v>
      </c>
      <c r="C6" s="6" t="n">
        <v>1779923</v>
      </c>
    </row>
    <row r="7">
      <c r="A7" s="4" t="inlineStr">
        <is>
          <t>Securities customer accounts [Member]</t>
        </is>
      </c>
      <c r="B7" s="4" t="inlineStr">
        <is>
          <t xml:space="preserve"> </t>
        </is>
      </c>
      <c r="C7" s="4" t="inlineStr">
        <is>
          <t xml:space="preserve"> </t>
        </is>
      </c>
    </row>
    <row r="8">
      <c r="A8" s="3" t="inlineStr">
        <is>
          <t>Summary of Significant Accounting Policies (Details) - Schedule of Receivables from Broker-Dealers and Clearing Organizations [Line Items]</t>
        </is>
      </c>
      <c r="B8" s="4" t="inlineStr">
        <is>
          <t xml:space="preserve"> </t>
        </is>
      </c>
      <c r="C8" s="4" t="inlineStr">
        <is>
          <t xml:space="preserve"> </t>
        </is>
      </c>
    </row>
    <row r="9">
      <c r="A9" s="4" t="inlineStr">
        <is>
          <t>Receivables from broker-dealers and clearing organizations for securities proprietary trading</t>
        </is>
      </c>
      <c r="B9" s="4" t="inlineStr">
        <is>
          <t xml:space="preserve"> </t>
        </is>
      </c>
      <c r="C9" s="6" t="n">
        <v>101831</v>
      </c>
    </row>
    <row r="10">
      <c r="A10" s="4" t="inlineStr">
        <is>
          <t>Securities proprietary trading [Member]</t>
        </is>
      </c>
      <c r="B10" s="4" t="inlineStr">
        <is>
          <t xml:space="preserve"> </t>
        </is>
      </c>
      <c r="C10" s="4" t="inlineStr">
        <is>
          <t xml:space="preserve"> </t>
        </is>
      </c>
    </row>
    <row r="11">
      <c r="A11" s="3" t="inlineStr">
        <is>
          <t>Summary of Significant Accounting Policies (Details) - Schedule of Receivables from Broker-Dealers and Clearing Organizations [Line Items]</t>
        </is>
      </c>
      <c r="B11" s="4" t="inlineStr">
        <is>
          <t xml:space="preserve"> </t>
        </is>
      </c>
      <c r="C11" s="4" t="inlineStr">
        <is>
          <t xml:space="preserve"> </t>
        </is>
      </c>
    </row>
    <row r="12">
      <c r="A12" s="4" t="inlineStr">
        <is>
          <t>Receivables from broker-dealers and clearing organizations for securities proprietary trading</t>
        </is>
      </c>
      <c r="B12" s="5" t="n">
        <v>101700</v>
      </c>
      <c r="C12" s="5" t="n">
        <v>13310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s from Contracts with Customers - USD ($)</t>
        </is>
      </c>
      <c r="B1" s="2" t="inlineStr">
        <is>
          <t>6 Months Ended</t>
        </is>
      </c>
    </row>
    <row r="2">
      <c r="B2" s="2" t="inlineStr">
        <is>
          <t>Sep. 30, 2023</t>
        </is>
      </c>
      <c r="C2" s="2" t="inlineStr">
        <is>
          <t>Sep. 30, 2022</t>
        </is>
      </c>
    </row>
    <row r="3">
      <c r="A3" s="3" t="inlineStr">
        <is>
          <t>Futures brokerage commissions</t>
        </is>
      </c>
      <c r="B3" s="4" t="inlineStr">
        <is>
          <t xml:space="preserve"> </t>
        </is>
      </c>
      <c r="C3" s="4" t="inlineStr">
        <is>
          <t xml:space="preserve"> </t>
        </is>
      </c>
    </row>
    <row r="4">
      <c r="A4" s="4" t="inlineStr">
        <is>
          <t>Commission on futures broking earned</t>
        </is>
      </c>
      <c r="B4" s="5" t="n">
        <v>2330723</v>
      </c>
      <c r="C4" s="5" t="n">
        <v>2639572</v>
      </c>
    </row>
    <row r="5">
      <c r="A5" s="4" t="inlineStr">
        <is>
          <t>Trading solution service revenues</t>
        </is>
      </c>
      <c r="B5" s="6" t="n">
        <v>1691441</v>
      </c>
      <c r="C5" s="6" t="n">
        <v>2369296</v>
      </c>
    </row>
    <row r="6">
      <c r="A6" s="4" t="inlineStr">
        <is>
          <t>Other service revenues</t>
        </is>
      </c>
      <c r="B6" s="6" t="n">
        <v>239503</v>
      </c>
      <c r="C6" s="6" t="n">
        <v>56778</v>
      </c>
    </row>
    <row r="7">
      <c r="A7" s="4" t="inlineStr">
        <is>
          <t>Total comprehensive income</t>
        </is>
      </c>
      <c r="B7" s="6" t="n">
        <v>4261667</v>
      </c>
      <c r="C7" s="6" t="n">
        <v>5065646</v>
      </c>
    </row>
    <row r="8">
      <c r="A8" s="4" t="inlineStr">
        <is>
          <t>Hong Kong Exchange [Member]</t>
        </is>
      </c>
      <c r="B8" s="4" t="inlineStr">
        <is>
          <t xml:space="preserve"> </t>
        </is>
      </c>
      <c r="C8" s="4" t="inlineStr">
        <is>
          <t xml:space="preserve"> </t>
        </is>
      </c>
    </row>
    <row r="9">
      <c r="A9" s="3" t="inlineStr">
        <is>
          <t>Futures brokerage commissions</t>
        </is>
      </c>
      <c r="B9" s="4" t="inlineStr">
        <is>
          <t xml:space="preserve"> </t>
        </is>
      </c>
      <c r="C9" s="4" t="inlineStr">
        <is>
          <t xml:space="preserve"> </t>
        </is>
      </c>
    </row>
    <row r="10">
      <c r="A10" s="4" t="inlineStr">
        <is>
          <t>Commission on futures broking earned</t>
        </is>
      </c>
      <c r="B10" s="6" t="n">
        <v>429708</v>
      </c>
      <c r="C10" s="6" t="n">
        <v>449699</v>
      </c>
    </row>
    <row r="11">
      <c r="A11" s="4" t="inlineStr">
        <is>
          <t>Overseas Exchanges [Member]</t>
        </is>
      </c>
      <c r="B11" s="4" t="inlineStr">
        <is>
          <t xml:space="preserve"> </t>
        </is>
      </c>
      <c r="C11" s="4" t="inlineStr">
        <is>
          <t xml:space="preserve"> </t>
        </is>
      </c>
    </row>
    <row r="12">
      <c r="A12" s="3" t="inlineStr">
        <is>
          <t>Futures brokerage commissions</t>
        </is>
      </c>
      <c r="B12" s="4" t="inlineStr">
        <is>
          <t xml:space="preserve"> </t>
        </is>
      </c>
      <c r="C12" s="4" t="inlineStr">
        <is>
          <t xml:space="preserve"> </t>
        </is>
      </c>
    </row>
    <row r="13">
      <c r="A13" s="4" t="inlineStr">
        <is>
          <t>Commission on futures broking earned</t>
        </is>
      </c>
      <c r="B13" s="5" t="n">
        <v>1901015</v>
      </c>
      <c r="C13" s="5" t="n">
        <v>21898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Sep. 30, 2023</t>
        </is>
      </c>
      <c r="C1" s="2" t="inlineStr">
        <is>
          <t>Mar. 31, 2023</t>
        </is>
      </c>
      <c r="D1" s="2" t="inlineStr">
        <is>
          <t>Sep. 30, 2022</t>
        </is>
      </c>
    </row>
    <row r="2">
      <c r="A2" s="4" t="inlineStr">
        <is>
          <t>HKD [Member]</t>
        </is>
      </c>
      <c r="B2" s="4" t="inlineStr">
        <is>
          <t xml:space="preserve"> </t>
        </is>
      </c>
      <c r="C2" s="4" t="inlineStr">
        <is>
          <t xml:space="preserve"> </t>
        </is>
      </c>
      <c r="D2" s="4" t="inlineStr">
        <is>
          <t xml:space="preserve"> </t>
        </is>
      </c>
    </row>
    <row r="3">
      <c r="A3" s="3" t="inlineStr">
        <is>
          <t>Intercompany Foreign Currency Balance [Line Items]</t>
        </is>
      </c>
      <c r="B3" s="4" t="inlineStr">
        <is>
          <t xml:space="preserve"> </t>
        </is>
      </c>
      <c r="C3" s="4" t="inlineStr">
        <is>
          <t xml:space="preserve"> </t>
        </is>
      </c>
      <c r="D3" s="4" t="inlineStr">
        <is>
          <t xml:space="preserve"> </t>
        </is>
      </c>
    </row>
    <row r="4">
      <c r="A4" s="4" t="inlineStr">
        <is>
          <t>Exchange rate for balance sheet items, except for equity accounts</t>
        </is>
      </c>
      <c r="B4" s="12" t="n">
        <v>7.8308</v>
      </c>
      <c r="C4" s="12" t="n">
        <v>7.8499</v>
      </c>
      <c r="D4" s="4" t="inlineStr">
        <is>
          <t xml:space="preserve"> </t>
        </is>
      </c>
    </row>
    <row r="5">
      <c r="A5" s="4" t="inlineStr">
        <is>
          <t>Exchange rate for items in the statements of income and comprehensive income, and statements of cash flows</t>
        </is>
      </c>
      <c r="B5" s="12" t="n">
        <v>7.8317</v>
      </c>
      <c r="C5" s="4" t="inlineStr">
        <is>
          <t xml:space="preserve"> </t>
        </is>
      </c>
      <c r="D5" s="12" t="n">
        <v>7.8472</v>
      </c>
    </row>
    <row r="6">
      <c r="A6" s="4" t="inlineStr">
        <is>
          <t>SGD [Member]</t>
        </is>
      </c>
      <c r="B6" s="4" t="inlineStr">
        <is>
          <t xml:space="preserve"> </t>
        </is>
      </c>
      <c r="C6" s="4" t="inlineStr">
        <is>
          <t xml:space="preserve"> </t>
        </is>
      </c>
      <c r="D6" s="4" t="inlineStr">
        <is>
          <t xml:space="preserve"> </t>
        </is>
      </c>
    </row>
    <row r="7">
      <c r="A7" s="3" t="inlineStr">
        <is>
          <t>Intercompany Foreign Currency Balance [Line Items]</t>
        </is>
      </c>
      <c r="B7" s="4" t="inlineStr">
        <is>
          <t xml:space="preserve"> </t>
        </is>
      </c>
      <c r="C7" s="4" t="inlineStr">
        <is>
          <t xml:space="preserve"> </t>
        </is>
      </c>
      <c r="D7" s="4" t="inlineStr">
        <is>
          <t xml:space="preserve"> </t>
        </is>
      </c>
    </row>
    <row r="8">
      <c r="A8" s="4" t="inlineStr">
        <is>
          <t>Exchange rate for balance sheet items, except for equity accounts</t>
        </is>
      </c>
      <c r="B8" s="12" t="n">
        <v>1.3656</v>
      </c>
      <c r="C8" s="12" t="n">
        <v>1.3294</v>
      </c>
      <c r="D8" s="4" t="inlineStr">
        <is>
          <t xml:space="preserve"> </t>
        </is>
      </c>
    </row>
    <row r="9">
      <c r="A9" s="4" t="inlineStr">
        <is>
          <t>Exchange rate for items in the statements of income and comprehensive income, and statements of cash flows</t>
        </is>
      </c>
      <c r="B9" s="12" t="n">
        <v>1.3443</v>
      </c>
      <c r="C9" s="4" t="inlineStr">
        <is>
          <t xml:space="preserve"> </t>
        </is>
      </c>
      <c r="D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customers (Details) - Schedule of Receivables from Customers - USD ($)</t>
        </is>
      </c>
      <c r="B1" s="2" t="inlineStr">
        <is>
          <t>Sep. 30, 2023</t>
        </is>
      </c>
      <c r="C1" s="2" t="inlineStr">
        <is>
          <t>Mar. 31, 2023</t>
        </is>
      </c>
    </row>
    <row r="2">
      <c r="A2" s="3" t="inlineStr">
        <is>
          <t>Schedule of Receivables from Customers [Abstract]</t>
        </is>
      </c>
      <c r="B2" s="4" t="inlineStr">
        <is>
          <t xml:space="preserve"> </t>
        </is>
      </c>
      <c r="C2" s="4" t="inlineStr">
        <is>
          <t xml:space="preserve"> </t>
        </is>
      </c>
    </row>
    <row r="3">
      <c r="A3" s="4" t="inlineStr">
        <is>
          <t>Receivable due from trading solution services</t>
        </is>
      </c>
      <c r="B3" s="5" t="n">
        <v>2573095</v>
      </c>
      <c r="C3" s="5" t="n">
        <v>3773982</v>
      </c>
    </row>
    <row r="4">
      <c r="A4" s="4" t="inlineStr">
        <is>
          <t>Total</t>
        </is>
      </c>
      <c r="B4" s="5" t="n">
        <v>2573095</v>
      </c>
      <c r="C4" s="5" t="n">
        <v>37739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oans Receivable (Details) - USD ($)</t>
        </is>
      </c>
      <c r="B1" s="2" t="inlineStr">
        <is>
          <t>1 Months Ended</t>
        </is>
      </c>
    </row>
    <row r="2">
      <c r="B2" s="2" t="inlineStr">
        <is>
          <t>Aug. 31, 2023</t>
        </is>
      </c>
      <c r="C2" s="2" t="inlineStr">
        <is>
          <t>Oct. 31, 2022</t>
        </is>
      </c>
    </row>
    <row r="3">
      <c r="A3" s="3" t="inlineStr">
        <is>
          <t>Loans receivable [Line Items]</t>
        </is>
      </c>
      <c r="B3" s="4" t="inlineStr">
        <is>
          <t xml:space="preserve"> </t>
        </is>
      </c>
      <c r="C3" s="4" t="inlineStr">
        <is>
          <t xml:space="preserve"> </t>
        </is>
      </c>
    </row>
    <row r="4">
      <c r="A4" s="4" t="inlineStr">
        <is>
          <t>Loan amount</t>
        </is>
      </c>
      <c r="B4" s="4" t="inlineStr">
        <is>
          <t xml:space="preserve"> </t>
        </is>
      </c>
      <c r="C4" s="5" t="n">
        <v>5000000</v>
      </c>
    </row>
    <row r="5">
      <c r="A5" s="4" t="inlineStr">
        <is>
          <t>Bears interst rate</t>
        </is>
      </c>
      <c r="B5" s="10" t="n">
        <v>0.0067</v>
      </c>
      <c r="C5" s="10" t="n">
        <v>0.0067</v>
      </c>
    </row>
    <row r="6">
      <c r="A6" s="4" t="inlineStr">
        <is>
          <t>Interest income</t>
        </is>
      </c>
      <c r="B6" s="5" t="n">
        <v>200000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Receivable (Details) - Schedule of Loans Receivable - USD ($)</t>
        </is>
      </c>
      <c r="C1" s="2" t="inlineStr">
        <is>
          <t>6 Months Ended</t>
        </is>
      </c>
    </row>
    <row r="2">
      <c r="C2" s="2" t="inlineStr">
        <is>
          <t>Sep. 30, 2023</t>
        </is>
      </c>
      <c r="D2" s="2" t="inlineStr">
        <is>
          <t>Mar. 31, 2023</t>
        </is>
      </c>
    </row>
    <row r="3">
      <c r="A3" s="3" t="inlineStr">
        <is>
          <t>Schedule of Loans Receivable [Abstract]</t>
        </is>
      </c>
      <c r="C3" s="4" t="inlineStr">
        <is>
          <t xml:space="preserve"> </t>
        </is>
      </c>
      <c r="D3" s="4" t="inlineStr">
        <is>
          <t xml:space="preserve"> </t>
        </is>
      </c>
    </row>
    <row r="4">
      <c r="A4" s="4" t="inlineStr">
        <is>
          <t>Loans receivable</t>
        </is>
      </c>
      <c r="B4" s="4" t="inlineStr">
        <is>
          <t>[1]</t>
        </is>
      </c>
      <c r="C4" s="5" t="n">
        <v>2000000</v>
      </c>
      <c r="D4" s="5" t="n">
        <v>5000000</v>
      </c>
    </row>
    <row r="5">
      <c r="A5" s="4" t="inlineStr">
        <is>
          <t>Receivable due customers holding US stocks</t>
        </is>
      </c>
      <c r="B5" s="4" t="inlineStr">
        <is>
          <t>[2]</t>
        </is>
      </c>
      <c r="C5" s="6" t="n">
        <v>1561155</v>
      </c>
      <c r="D5" s="6" t="n">
        <v>3855220</v>
      </c>
    </row>
    <row r="6">
      <c r="A6" s="4" t="inlineStr">
        <is>
          <t>Total</t>
        </is>
      </c>
      <c r="C6" s="5" t="n">
        <v>3561155</v>
      </c>
      <c r="D6" s="5" t="n">
        <v>8855220</v>
      </c>
    </row>
    <row r="7"/>
    <row r="8">
      <c r="A8" s="4" t="inlineStr">
        <is>
          <t>[1]In October 2022, the Company and a third party entity entered into a loan agreement, pursuant to which the Company made a loan of $5,000,000 to the borrower at the interest rate of 0.67% per month. The borrower repaid the outstanding principal and interest in June 2023.     
In August 2023, the Company and another third party entity entered into a promissory note agreement, pursuant to which the Company made a loan of $2,000,000 to the borrower. The promissory note bears a monthly interest rate of 0.67%.[2]The balance due from customers holding US stocks represented the purchase price of stock exceeding the
deposits paid by customers which traded these US stocks through the Company’s platform. The US stocks were under custodian of the
Company, and the customers shall fully paid the balance to the Company before they sold these stocks.</t>
        </is>
      </c>
    </row>
  </sheetData>
  <mergeCells count="4">
    <mergeCell ref="A1:B2"/>
    <mergeCell ref="C1:D1"/>
    <mergeCell ref="A7:C7"/>
    <mergeCell ref="A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mployee Benefits (Details) - USD ($)</t>
        </is>
      </c>
      <c r="B1" s="2" t="inlineStr">
        <is>
          <t>6 Months Ended</t>
        </is>
      </c>
    </row>
    <row r="2">
      <c r="B2" s="2" t="inlineStr">
        <is>
          <t>Sep. 30, 2023</t>
        </is>
      </c>
      <c r="C2" s="2" t="inlineStr">
        <is>
          <t>Sep. 30, 2022</t>
        </is>
      </c>
    </row>
    <row r="3">
      <c r="A3" s="3" t="inlineStr">
        <is>
          <t>Employee Benefits [Abstract]</t>
        </is>
      </c>
      <c r="B3" s="4" t="inlineStr">
        <is>
          <t xml:space="preserve"> </t>
        </is>
      </c>
      <c r="C3" s="4" t="inlineStr">
        <is>
          <t xml:space="preserve"> </t>
        </is>
      </c>
    </row>
    <row r="4">
      <c r="A4" s="4" t="inlineStr">
        <is>
          <t>Percentage of employee's contribution</t>
        </is>
      </c>
      <c r="B4" s="11" t="n">
        <v>0.05</v>
      </c>
      <c r="C4" s="4" t="inlineStr">
        <is>
          <t xml:space="preserve"> </t>
        </is>
      </c>
    </row>
    <row r="5">
      <c r="A5" s="4" t="inlineStr">
        <is>
          <t>Maximum amount of employee's contribution</t>
        </is>
      </c>
      <c r="B5" s="5" t="n">
        <v>192</v>
      </c>
      <c r="C5" s="4" t="inlineStr">
        <is>
          <t xml:space="preserve"> </t>
        </is>
      </c>
    </row>
    <row r="6">
      <c r="A6" s="4" t="inlineStr">
        <is>
          <t>Mandatory provident fund expense</t>
        </is>
      </c>
      <c r="B6" s="5" t="n">
        <v>9385</v>
      </c>
      <c r="C6" s="5" t="n">
        <v>89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Assets Measured at Fair Value on a Recurring Basis - USD ($)</t>
        </is>
      </c>
      <c r="B1" s="2" t="inlineStr">
        <is>
          <t>Sep. 30, 2023</t>
        </is>
      </c>
      <c r="C1" s="2" t="inlineStr">
        <is>
          <t>Mar. 31, 2023</t>
        </is>
      </c>
    </row>
    <row r="2">
      <c r="A2" s="3" t="inlineStr">
        <is>
          <t>Assets:</t>
        </is>
      </c>
      <c r="B2" s="4" t="inlineStr">
        <is>
          <t xml:space="preserve"> </t>
        </is>
      </c>
      <c r="C2" s="4" t="inlineStr">
        <is>
          <t xml:space="preserve"> </t>
        </is>
      </c>
    </row>
    <row r="3">
      <c r="A3" s="4" t="inlineStr">
        <is>
          <t>Securities owned, at fair value</t>
        </is>
      </c>
      <c r="B3" s="5" t="n">
        <v>5218914</v>
      </c>
      <c r="C3" s="5" t="n">
        <v>2741178</v>
      </c>
    </row>
    <row r="4">
      <c r="A4" s="4" t="inlineStr">
        <is>
          <t>Total assets at fair value</t>
        </is>
      </c>
      <c r="B4" s="6" t="n">
        <v>5218914</v>
      </c>
      <c r="C4" s="6" t="n">
        <v>2741178</v>
      </c>
    </row>
    <row r="5">
      <c r="A5" s="4" t="inlineStr">
        <is>
          <t>Carrying Value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curities owned, at fair value</t>
        </is>
      </c>
      <c r="B7" s="6" t="n">
        <v>5218914</v>
      </c>
      <c r="C7" s="6" t="n">
        <v>2741178</v>
      </c>
    </row>
    <row r="8">
      <c r="A8" s="4" t="inlineStr">
        <is>
          <t>Total assets at fair value</t>
        </is>
      </c>
      <c r="B8" s="6" t="n">
        <v>5218914</v>
      </c>
      <c r="C8" s="6" t="n">
        <v>2741178</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ecurities owned, at fair value</t>
        </is>
      </c>
      <c r="B11" s="6" t="n">
        <v>5218914</v>
      </c>
      <c r="C11" s="6" t="n">
        <v>2741178</v>
      </c>
    </row>
    <row r="12">
      <c r="A12" s="4" t="inlineStr">
        <is>
          <t>Total assets at fair value</t>
        </is>
      </c>
      <c r="B12" s="6" t="n">
        <v>5218914</v>
      </c>
      <c r="C12" s="6" t="n">
        <v>2741178</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owned, at fair value</t>
        </is>
      </c>
      <c r="B15" s="4" t="inlineStr">
        <is>
          <t xml:space="preserve"> </t>
        </is>
      </c>
      <c r="C15" s="4" t="inlineStr">
        <is>
          <t xml:space="preserve"> </t>
        </is>
      </c>
    </row>
    <row r="16">
      <c r="A16" s="4" t="inlineStr">
        <is>
          <t>Total assets at fair value</t>
        </is>
      </c>
      <c r="B16" s="4" t="inlineStr">
        <is>
          <t xml:space="preserve"> </t>
        </is>
      </c>
      <c r="C16" s="4" t="inlineStr">
        <is>
          <t xml:space="preserve"> </t>
        </is>
      </c>
    </row>
    <row r="17">
      <c r="A17" s="4" t="inlineStr">
        <is>
          <t>Level 3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owned, at fair value</t>
        </is>
      </c>
      <c r="B19" s="4" t="inlineStr">
        <is>
          <t xml:space="preserve"> </t>
        </is>
      </c>
      <c r="C19" s="4" t="inlineStr">
        <is>
          <t xml:space="preserve"> </t>
        </is>
      </c>
    </row>
    <row r="20">
      <c r="A20" s="4" t="inlineStr">
        <is>
          <t>Total assets at fair value</t>
        </is>
      </c>
      <c r="B20" s="4" t="inlineStr">
        <is>
          <t xml:space="preserve"> </t>
        </is>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Operating Lease (Details) - USD ($)</t>
        </is>
      </c>
      <c r="B1" s="2" t="inlineStr">
        <is>
          <t>6 Months Ended</t>
        </is>
      </c>
    </row>
    <row r="2">
      <c r="B2" s="2" t="inlineStr">
        <is>
          <t>Sep. 30, 2023</t>
        </is>
      </c>
      <c r="C2" s="2" t="inlineStr">
        <is>
          <t>Sep. 30, 2022</t>
        </is>
      </c>
    </row>
    <row r="3">
      <c r="A3" s="3" t="inlineStr">
        <is>
          <t>Operating lease [Abstract]</t>
        </is>
      </c>
      <c r="B3" s="4" t="inlineStr">
        <is>
          <t xml:space="preserve"> </t>
        </is>
      </c>
      <c r="C3" s="4" t="inlineStr">
        <is>
          <t xml:space="preserve"> </t>
        </is>
      </c>
    </row>
    <row r="4">
      <c r="A4" s="4" t="inlineStr">
        <is>
          <t>Operating lease expenses</t>
        </is>
      </c>
      <c r="B4" s="5" t="n">
        <v>60941</v>
      </c>
      <c r="C4" s="5" t="n">
        <v>553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t>
        </is>
      </c>
      <c r="B1" s="2" t="inlineStr">
        <is>
          <t>6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Total revenues</t>
        </is>
      </c>
      <c r="B4" s="5" t="n">
        <v>7149320</v>
      </c>
      <c r="C4" s="5" t="n">
        <v>5157408</v>
      </c>
    </row>
    <row r="5">
      <c r="A5" s="3" t="inlineStr">
        <is>
          <t>Expenses</t>
        </is>
      </c>
      <c r="B5" s="4" t="inlineStr">
        <is>
          <t xml:space="preserve"> </t>
        </is>
      </c>
      <c r="C5" s="4" t="inlineStr">
        <is>
          <t xml:space="preserve"> </t>
        </is>
      </c>
    </row>
    <row r="6">
      <c r="A6" s="4" t="inlineStr">
        <is>
          <t>Commission expenses</t>
        </is>
      </c>
      <c r="B6" s="6" t="n">
        <v>1521942</v>
      </c>
      <c r="C6" s="6" t="n">
        <v>1737516</v>
      </c>
    </row>
    <row r="7">
      <c r="A7" s="4" t="inlineStr">
        <is>
          <t>Compensation and benefits</t>
        </is>
      </c>
      <c r="B7" s="6" t="n">
        <v>622908</v>
      </c>
      <c r="C7" s="6" t="n">
        <v>487974</v>
      </c>
    </row>
    <row r="8">
      <c r="A8" s="4" t="inlineStr">
        <is>
          <t>Communications and technology</t>
        </is>
      </c>
      <c r="B8" s="6" t="n">
        <v>376109</v>
      </c>
      <c r="C8" s="6" t="n">
        <v>309600</v>
      </c>
    </row>
    <row r="9">
      <c r="A9" s="4" t="inlineStr">
        <is>
          <t>Occupancy</t>
        </is>
      </c>
      <c r="B9" s="6" t="n">
        <v>70531</v>
      </c>
      <c r="C9" s="6" t="n">
        <v>62461</v>
      </c>
    </row>
    <row r="10">
      <c r="A10" s="4" t="inlineStr">
        <is>
          <t>Travel and business development</t>
        </is>
      </c>
      <c r="B10" s="6" t="n">
        <v>85156</v>
      </c>
      <c r="C10" s="6" t="n">
        <v>125704</v>
      </c>
    </row>
    <row r="11">
      <c r="A11" s="4" t="inlineStr">
        <is>
          <t>Professional fees</t>
        </is>
      </c>
      <c r="B11" s="6" t="n">
        <v>768626</v>
      </c>
      <c r="C11" s="6" t="n">
        <v>524574</v>
      </c>
    </row>
    <row r="12">
      <c r="A12" s="4" t="inlineStr">
        <is>
          <t>Other administrative expenses</t>
        </is>
      </c>
      <c r="B12" s="6" t="n">
        <v>112337</v>
      </c>
      <c r="C12" s="6" t="n">
        <v>71396</v>
      </c>
    </row>
    <row r="13">
      <c r="A13" s="4" t="inlineStr">
        <is>
          <t>Total expenses</t>
        </is>
      </c>
      <c r="B13" s="6" t="n">
        <v>3557609</v>
      </c>
      <c r="C13" s="6" t="n">
        <v>3319225</v>
      </c>
    </row>
    <row r="14">
      <c r="A14" s="4" t="inlineStr">
        <is>
          <t>Income before income taxes</t>
        </is>
      </c>
      <c r="B14" s="6" t="n">
        <v>3591711</v>
      </c>
      <c r="C14" s="6" t="n">
        <v>1838183</v>
      </c>
    </row>
    <row r="15">
      <c r="A15" s="4" t="inlineStr">
        <is>
          <t>Income tax expense</t>
        </is>
      </c>
      <c r="B15" s="6" t="n">
        <v>75422</v>
      </c>
      <c r="C15" s="4" t="inlineStr">
        <is>
          <t xml:space="preserve"> </t>
        </is>
      </c>
    </row>
    <row r="16">
      <c r="A16" s="4" t="inlineStr">
        <is>
          <t>Net income</t>
        </is>
      </c>
      <c r="B16" s="6" t="n">
        <v>3667133</v>
      </c>
      <c r="C16" s="6" t="n">
        <v>1838183</v>
      </c>
    </row>
    <row r="17">
      <c r="A17" s="3" t="inlineStr">
        <is>
          <t>Other comprehensive income (loss)</t>
        </is>
      </c>
      <c r="B17" s="4" t="inlineStr">
        <is>
          <t xml:space="preserve"> </t>
        </is>
      </c>
      <c r="C17" s="4" t="inlineStr">
        <is>
          <t xml:space="preserve"> </t>
        </is>
      </c>
    </row>
    <row r="18">
      <c r="A18" s="4" t="inlineStr">
        <is>
          <t>Total foreign currency translation adjustment</t>
        </is>
      </c>
      <c r="B18" s="6" t="n">
        <v>58539</v>
      </c>
      <c r="C18" s="6" t="n">
        <v>-14800</v>
      </c>
    </row>
    <row r="19">
      <c r="A19" s="4" t="inlineStr">
        <is>
          <t>Total comprehensive income</t>
        </is>
      </c>
      <c r="B19" s="5" t="n">
        <v>3725672</v>
      </c>
      <c r="C19" s="5" t="n">
        <v>1822383</v>
      </c>
    </row>
    <row r="20">
      <c r="A20" s="3" t="inlineStr">
        <is>
          <t>Earnings per share:</t>
        </is>
      </c>
      <c r="B20" s="4" t="inlineStr">
        <is>
          <t xml:space="preserve"> </t>
        </is>
      </c>
      <c r="C20" s="4" t="inlineStr">
        <is>
          <t xml:space="preserve"> </t>
        </is>
      </c>
    </row>
    <row r="21">
      <c r="A21" s="4" t="inlineStr">
        <is>
          <t>Earnings per share, Basic (in Dollars per share)</t>
        </is>
      </c>
      <c r="B21" s="8" t="n">
        <v>0.1</v>
      </c>
      <c r="C21" s="9" t="n">
        <v>0.06</v>
      </c>
    </row>
    <row r="22">
      <c r="A22" s="3" t="inlineStr">
        <is>
          <t>Weighted average number of ordinary shares outstanding:</t>
        </is>
      </c>
      <c r="B22" s="4" t="inlineStr">
        <is>
          <t xml:space="preserve"> </t>
        </is>
      </c>
      <c r="C22" s="4" t="inlineStr">
        <is>
          <t xml:space="preserve"> </t>
        </is>
      </c>
    </row>
    <row r="23">
      <c r="A23" s="4" t="inlineStr">
        <is>
          <t>Weighted average number of ordinary shares outstanding, Basic (in Shares)</t>
        </is>
      </c>
      <c r="B23" s="6" t="n">
        <v>35007821</v>
      </c>
      <c r="C23" s="6" t="n">
        <v>33280055</v>
      </c>
    </row>
    <row r="24">
      <c r="A24" s="4" t="inlineStr">
        <is>
          <t>Futures Brokerage Commission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2330723</v>
      </c>
      <c r="C26" s="5" t="n">
        <v>2639572</v>
      </c>
    </row>
    <row r="27">
      <c r="A27" s="4" t="inlineStr">
        <is>
          <t>Trading Solution Service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691441</v>
      </c>
      <c r="C29" s="6" t="n">
        <v>2369296</v>
      </c>
    </row>
    <row r="30">
      <c r="A30" s="4" t="inlineStr">
        <is>
          <t>Other Service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239503</v>
      </c>
      <c r="C32" s="6" t="n">
        <v>56778</v>
      </c>
    </row>
    <row r="33">
      <c r="A33" s="4" t="inlineStr">
        <is>
          <t>Trading Gains (loss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2252043</v>
      </c>
      <c r="C35" s="6" t="n">
        <v>6098</v>
      </c>
    </row>
    <row r="36">
      <c r="A36" s="4" t="inlineStr">
        <is>
          <t>Interest Income and Oth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635610</v>
      </c>
      <c r="C38" s="5" t="n">
        <v>85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 Related Assets and Liabilities - USD ($)</t>
        </is>
      </c>
      <c r="B1" s="2" t="inlineStr">
        <is>
          <t>Sep. 30, 2023</t>
        </is>
      </c>
      <c r="C1" s="2" t="inlineStr">
        <is>
          <t>Mar. 31, 2023</t>
        </is>
      </c>
    </row>
    <row r="2">
      <c r="A2" s="3" t="inlineStr">
        <is>
          <t>Schedule of operating lease related assets and liabilities [Line Items]</t>
        </is>
      </c>
      <c r="B2" s="4" t="inlineStr">
        <is>
          <t xml:space="preserve"> </t>
        </is>
      </c>
      <c r="C2" s="4" t="inlineStr">
        <is>
          <t xml:space="preserve"> </t>
        </is>
      </c>
    </row>
    <row r="3">
      <c r="A3" s="4" t="inlineStr">
        <is>
          <t>Rights of use lease assets</t>
        </is>
      </c>
      <c r="B3" s="5" t="n">
        <v>126716</v>
      </c>
      <c r="C3" s="5" t="n">
        <v>156656</v>
      </c>
    </row>
    <row r="4">
      <c r="A4" s="4" t="inlineStr">
        <is>
          <t>Operating lease liabilities</t>
        </is>
      </c>
      <c r="B4" s="5" t="n">
        <v>128403</v>
      </c>
      <c r="C4" s="5" t="n">
        <v>150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Operating Lease (Details) - Schedule of Weighted Average Remaining Lease Terms and Discount Rates</t>
        </is>
      </c>
      <c r="B1" s="2" t="inlineStr">
        <is>
          <t>Sep. 30, 2023</t>
        </is>
      </c>
      <c r="C1" s="2" t="inlineStr">
        <is>
          <t>Mar. 31, 2023</t>
        </is>
      </c>
    </row>
    <row r="2">
      <c r="A2" s="3" t="inlineStr">
        <is>
          <t>Remaining lease term and discount rate</t>
        </is>
      </c>
      <c r="B2" s="4" t="inlineStr">
        <is>
          <t xml:space="preserve"> </t>
        </is>
      </c>
      <c r="C2" s="4" t="inlineStr">
        <is>
          <t xml:space="preserve"> </t>
        </is>
      </c>
    </row>
    <row r="3">
      <c r="A3" s="4" t="inlineStr">
        <is>
          <t>Weighted average remaining lease term (years)</t>
        </is>
      </c>
      <c r="B3" s="4" t="inlineStr">
        <is>
          <t>11 months 23 days</t>
        </is>
      </c>
      <c r="C3" s="4" t="inlineStr">
        <is>
          <t>1 year 5 months 15 days</t>
        </is>
      </c>
    </row>
    <row r="4">
      <c r="A4" s="4" t="inlineStr">
        <is>
          <t>Weighted average discount rate</t>
        </is>
      </c>
      <c r="B4" s="11" t="n">
        <v>0.05</v>
      </c>
      <c r="C4" s="11"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Lease Liabilities - USD ($)</t>
        </is>
      </c>
      <c r="B1" s="2" t="inlineStr">
        <is>
          <t>Sep. 30, 2023</t>
        </is>
      </c>
      <c r="C1" s="2" t="inlineStr">
        <is>
          <t>Mar. 31, 2023</t>
        </is>
      </c>
    </row>
    <row r="2">
      <c r="A2" s="3" t="inlineStr">
        <is>
          <t>Schedule of Maturities of Lease Liabilities [Line Items]</t>
        </is>
      </c>
      <c r="B2" s="4" t="inlineStr">
        <is>
          <t xml:space="preserve"> </t>
        </is>
      </c>
      <c r="C2" s="4" t="inlineStr">
        <is>
          <t xml:space="preserve"> </t>
        </is>
      </c>
    </row>
    <row r="3">
      <c r="A3" s="4" t="inlineStr">
        <is>
          <t>Twelve months ended March 31, 2024</t>
        </is>
      </c>
      <c r="B3" s="5" t="n">
        <v>84011</v>
      </c>
      <c r="C3" s="4" t="inlineStr">
        <is>
          <t xml:space="preserve"> </t>
        </is>
      </c>
    </row>
    <row r="4">
      <c r="A4" s="4" t="inlineStr">
        <is>
          <t>Twelve months ended March 31, 2025 and thereafter</t>
        </is>
      </c>
      <c r="B4" s="6" t="n">
        <v>53442</v>
      </c>
      <c r="C4" s="4" t="inlineStr">
        <is>
          <t xml:space="preserve"> </t>
        </is>
      </c>
    </row>
    <row r="5">
      <c r="A5" s="4" t="inlineStr">
        <is>
          <t>Total lease payments</t>
        </is>
      </c>
      <c r="B5" s="6" t="n">
        <v>137453</v>
      </c>
      <c r="C5" s="4" t="inlineStr">
        <is>
          <t xml:space="preserve"> </t>
        </is>
      </c>
    </row>
    <row r="6">
      <c r="A6" s="4" t="inlineStr">
        <is>
          <t>Less: imputed interest</t>
        </is>
      </c>
      <c r="B6" s="6" t="n">
        <v>-9050</v>
      </c>
      <c r="C6" s="4" t="inlineStr">
        <is>
          <t xml:space="preserve"> </t>
        </is>
      </c>
    </row>
    <row r="7">
      <c r="A7" s="4" t="inlineStr">
        <is>
          <t>Present value of lease liabilities</t>
        </is>
      </c>
      <c r="B7" s="5" t="n">
        <v>128403</v>
      </c>
      <c r="C7" s="5" t="n">
        <v>1501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Investment in a joint venture (Details) - Jun. 24, 2022</t>
        </is>
      </c>
      <c r="B1" s="2" t="inlineStr">
        <is>
          <t>USD ($)</t>
        </is>
      </c>
      <c r="C1" s="2" t="inlineStr">
        <is>
          <t>HKD ($)</t>
        </is>
      </c>
    </row>
    <row r="2">
      <c r="A2" s="3" t="inlineStr">
        <is>
          <t>Investment in a joint venture (Details) [Line Items]</t>
        </is>
      </c>
      <c r="B2" s="4" t="inlineStr">
        <is>
          <t xml:space="preserve"> </t>
        </is>
      </c>
      <c r="C2" s="4" t="inlineStr">
        <is>
          <t xml:space="preserve"> </t>
        </is>
      </c>
    </row>
    <row r="3">
      <c r="A3" s="4" t="inlineStr">
        <is>
          <t>Partnership agreement</t>
        </is>
      </c>
      <c r="B3" s="5" t="n">
        <v>256420</v>
      </c>
      <c r="C3" s="5" t="n">
        <v>2000000</v>
      </c>
    </row>
    <row r="4">
      <c r="A4" s="4" t="inlineStr">
        <is>
          <t>Limited Partnership Interest [Member]</t>
        </is>
      </c>
      <c r="B4" s="4" t="inlineStr">
        <is>
          <t xml:space="preserve"> </t>
        </is>
      </c>
      <c r="C4" s="4" t="inlineStr">
        <is>
          <t xml:space="preserve"> </t>
        </is>
      </c>
    </row>
    <row r="5">
      <c r="A5" s="3" t="inlineStr">
        <is>
          <t>Investment in a joint venture (Details) [Line Items]</t>
        </is>
      </c>
      <c r="B5" s="4" t="inlineStr">
        <is>
          <t xml:space="preserve"> </t>
        </is>
      </c>
      <c r="C5" s="4" t="inlineStr">
        <is>
          <t xml:space="preserve"> </t>
        </is>
      </c>
    </row>
    <row r="6">
      <c r="A6" s="4" t="inlineStr">
        <is>
          <t>Partnership interest, percentage</t>
        </is>
      </c>
      <c r="B6" s="11" t="n">
        <v>0.2</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5" customWidth="1" min="3" max="3"/>
  </cols>
  <sheetData>
    <row r="1">
      <c r="A1" s="1" t="inlineStr">
        <is>
          <t>Share-Based Compensation (Details) - USD ($)</t>
        </is>
      </c>
      <c r="C1" s="2" t="inlineStr">
        <is>
          <t>6 Months Ended</t>
        </is>
      </c>
    </row>
    <row r="2">
      <c r="B2" s="2" t="inlineStr">
        <is>
          <t>May 31, 2022</t>
        </is>
      </c>
      <c r="C2" s="2" t="inlineStr">
        <is>
          <t>Sep. 30, 2023</t>
        </is>
      </c>
    </row>
    <row r="3">
      <c r="A3" s="3" t="inlineStr">
        <is>
          <t>Share-Based Compensation [Abstract]</t>
        </is>
      </c>
      <c r="B3" s="4" t="inlineStr">
        <is>
          <t xml:space="preserve"> </t>
        </is>
      </c>
      <c r="C3" s="4" t="inlineStr">
        <is>
          <t xml:space="preserve"> </t>
        </is>
      </c>
    </row>
    <row r="4">
      <c r="A4" s="4" t="inlineStr">
        <is>
          <t>Ordinary shares with a fair value</t>
        </is>
      </c>
      <c r="B4" s="6" t="n">
        <v>5000</v>
      </c>
      <c r="C4" s="4" t="inlineStr">
        <is>
          <t xml:space="preserve"> </t>
        </is>
      </c>
    </row>
    <row r="5">
      <c r="A5" s="4" t="inlineStr">
        <is>
          <t>Share-based compensation shares</t>
        </is>
      </c>
      <c r="B5" s="4" t="inlineStr">
        <is>
          <t xml:space="preserve"> </t>
        </is>
      </c>
      <c r="C5" s="6" t="n">
        <v>4194</v>
      </c>
    </row>
    <row r="6">
      <c r="A6" s="4" t="inlineStr">
        <is>
          <t>Share-based compensation expenses (in Dollars)</t>
        </is>
      </c>
      <c r="B6" s="4" t="inlineStr">
        <is>
          <t xml:space="preserve"> </t>
        </is>
      </c>
      <c r="C6" s="5" t="n">
        <v>117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quity (Details) - USD ($)</t>
        </is>
      </c>
      <c r="C1" s="2" t="inlineStr">
        <is>
          <t>6 Months Ended</t>
        </is>
      </c>
    </row>
    <row r="2">
      <c r="B2" s="2" t="inlineStr">
        <is>
          <t>Feb. 28, 2023</t>
        </is>
      </c>
      <c r="C2" s="2" t="inlineStr">
        <is>
          <t>Sep. 30, 2023</t>
        </is>
      </c>
      <c r="D2" s="2" t="inlineStr">
        <is>
          <t>Jul. 05, 2023</t>
        </is>
      </c>
      <c r="E2" s="2" t="inlineStr">
        <is>
          <t>Apr. 12, 2023</t>
        </is>
      </c>
      <c r="F2" s="2" t="inlineStr">
        <is>
          <t>Mar. 31, 2023</t>
        </is>
      </c>
      <c r="G2" s="2" t="inlineStr">
        <is>
          <t>Sep. 09, 2021</t>
        </is>
      </c>
      <c r="H2" s="2" t="inlineStr">
        <is>
          <t>Aug. 01, 2019</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 capital</t>
        </is>
      </c>
      <c r="B4" s="4" t="inlineStr">
        <is>
          <t xml:space="preserve"> </t>
        </is>
      </c>
      <c r="C4" s="6" t="n">
        <v>5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par value (in Dollars per share)</t>
        </is>
      </c>
      <c r="B5" s="4" t="inlineStr">
        <is>
          <t xml:space="preserve"> </t>
        </is>
      </c>
      <c r="C5" s="7" t="n">
        <v>0.001</v>
      </c>
      <c r="D5" s="4" t="inlineStr">
        <is>
          <t xml:space="preserve"> </t>
        </is>
      </c>
      <c r="E5" s="4" t="inlineStr">
        <is>
          <t xml:space="preserve"> </t>
        </is>
      </c>
      <c r="F5" s="7" t="n">
        <v>0.001</v>
      </c>
      <c r="G5" s="4" t="inlineStr">
        <is>
          <t xml:space="preserve"> </t>
        </is>
      </c>
      <c r="H5" s="4" t="inlineStr">
        <is>
          <t xml:space="preserve"> </t>
        </is>
      </c>
    </row>
    <row r="6">
      <c r="A6" s="4" t="inlineStr">
        <is>
          <t>Issued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00</v>
      </c>
    </row>
    <row r="7">
      <c r="A7" s="4" t="inlineStr">
        <is>
          <t>Ordinary shares issued</t>
        </is>
      </c>
      <c r="B7" s="4" t="inlineStr">
        <is>
          <t xml:space="preserve"> </t>
        </is>
      </c>
      <c r="C7" s="6" t="n">
        <v>35008829</v>
      </c>
      <c r="D7" s="4" t="inlineStr">
        <is>
          <t xml:space="preserve"> </t>
        </is>
      </c>
      <c r="E7" s="4" t="inlineStr">
        <is>
          <t xml:space="preserve"> </t>
        </is>
      </c>
      <c r="F7" s="6" t="n">
        <v>35004635</v>
      </c>
      <c r="G7" s="6" t="n">
        <v>50000000</v>
      </c>
      <c r="H7" s="4" t="inlineStr">
        <is>
          <t xml:space="preserve"> </t>
        </is>
      </c>
    </row>
    <row r="8">
      <c r="A8" s="4" t="inlineStr">
        <is>
          <t>Ordinary shares value issued (in Dollars)</t>
        </is>
      </c>
      <c r="B8" s="4" t="inlineStr">
        <is>
          <t xml:space="preserve"> </t>
        </is>
      </c>
      <c r="C8" s="5" t="n">
        <v>35010</v>
      </c>
      <c r="D8" s="4" t="inlineStr">
        <is>
          <t xml:space="preserve"> </t>
        </is>
      </c>
      <c r="E8" s="4" t="inlineStr">
        <is>
          <t xml:space="preserve"> </t>
        </is>
      </c>
      <c r="F8" s="5" t="n">
        <v>35005</v>
      </c>
      <c r="G8" s="4" t="inlineStr">
        <is>
          <t xml:space="preserve"> </t>
        </is>
      </c>
      <c r="H8" s="4" t="inlineStr">
        <is>
          <t xml:space="preserve"> </t>
        </is>
      </c>
    </row>
    <row r="9">
      <c r="A9" s="4" t="inlineStr">
        <is>
          <t>Ordinary shares, outstanding</t>
        </is>
      </c>
      <c r="B9" s="4" t="inlineStr">
        <is>
          <t xml:space="preserve"> </t>
        </is>
      </c>
      <c r="C9" s="6" t="n">
        <v>35008829</v>
      </c>
      <c r="D9" s="4" t="inlineStr">
        <is>
          <t xml:space="preserve"> </t>
        </is>
      </c>
      <c r="E9" s="4" t="inlineStr">
        <is>
          <t xml:space="preserve"> </t>
        </is>
      </c>
      <c r="F9" s="6" t="n">
        <v>35004635</v>
      </c>
      <c r="G9" s="4" t="inlineStr">
        <is>
          <t xml:space="preserve"> </t>
        </is>
      </c>
      <c r="H9" s="4" t="inlineStr">
        <is>
          <t xml:space="preserve"> </t>
        </is>
      </c>
    </row>
    <row r="10">
      <c r="A10" s="4" t="inlineStr">
        <is>
          <t>Warrants per share (in Dollars per share)</t>
        </is>
      </c>
      <c r="B10" s="4" t="inlineStr">
        <is>
          <t xml:space="preserve"> </t>
        </is>
      </c>
      <c r="C10" s="9" t="n">
        <v>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equal percentage</t>
        </is>
      </c>
      <c r="B11" s="4" t="inlineStr">
        <is>
          <t xml:space="preserve"> </t>
        </is>
      </c>
      <c r="C11" s="11" t="n">
        <v>0.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percentage</t>
        </is>
      </c>
      <c r="B12" s="4" t="inlineStr">
        <is>
          <t xml:space="preserve"> </t>
        </is>
      </c>
      <c r="C12" s="11" t="n">
        <v>1.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able year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 (in Dollars)</t>
        </is>
      </c>
      <c r="B14" s="5"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 (in Dollars)</t>
        </is>
      </c>
      <c r="B15" s="5" t="n">
        <v>1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ion of ordinary shares</t>
        </is>
      </c>
      <c r="B18" s="4" t="inlineStr">
        <is>
          <t xml:space="preserve"> </t>
        </is>
      </c>
      <c r="C18" s="4" t="inlineStr">
        <is>
          <t xml:space="preserve"> </t>
        </is>
      </c>
      <c r="D18" s="6" t="n">
        <v>1596</v>
      </c>
      <c r="E18" s="6" t="n">
        <v>2598</v>
      </c>
      <c r="F18" s="4" t="inlineStr">
        <is>
          <t xml:space="preserve"> </t>
        </is>
      </c>
      <c r="G18" s="4" t="inlineStr">
        <is>
          <t xml:space="preserve"> </t>
        </is>
      </c>
      <c r="H18" s="4" t="inlineStr">
        <is>
          <t xml:space="preserve"> </t>
        </is>
      </c>
    </row>
    <row r="19">
      <c r="A19" s="4" t="inlineStr">
        <is>
          <t>Sole Sharehol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001</v>
      </c>
      <c r="H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6" t="n">
        <v>20000000</v>
      </c>
      <c r="H22" s="4" t="inlineStr">
        <is>
          <t xml:space="preserve"> </t>
        </is>
      </c>
    </row>
    <row r="23">
      <c r="A23" s="4" t="inlineStr">
        <is>
          <t>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001</v>
      </c>
      <c r="H25" s="4" t="inlineStr">
        <is>
          <t xml:space="preserve"> </t>
        </is>
      </c>
    </row>
    <row r="26">
      <c r="A26" s="4" t="inlineStr">
        <is>
          <t>Share capital (in Dollars)</t>
        </is>
      </c>
      <c r="B26" s="4" t="inlineStr">
        <is>
          <t xml:space="preserve"> </t>
        </is>
      </c>
      <c r="C26" s="4" t="inlineStr">
        <is>
          <t xml:space="preserve"> </t>
        </is>
      </c>
      <c r="D26" s="4" t="inlineStr">
        <is>
          <t xml:space="preserve"> </t>
        </is>
      </c>
      <c r="E26" s="4" t="inlineStr">
        <is>
          <t xml:space="preserve"> </t>
        </is>
      </c>
      <c r="F26" s="4" t="inlineStr">
        <is>
          <t xml:space="preserve"> </t>
        </is>
      </c>
      <c r="G26" s="5" t="n">
        <v>50000</v>
      </c>
      <c r="H26" s="4" t="inlineStr">
        <is>
          <t xml:space="preserve"> </t>
        </is>
      </c>
    </row>
    <row r="27">
      <c r="A27" s="4" t="inlineStr">
        <is>
          <t>Ordinar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6" t="n">
        <v>150000000</v>
      </c>
      <c r="H27" s="4" t="inlineStr">
        <is>
          <t xml:space="preserve"> </t>
        </is>
      </c>
    </row>
    <row r="28">
      <c r="A28" s="4" t="inlineStr">
        <is>
          <t>Ordinary shares value issued (in Dollars)</t>
        </is>
      </c>
      <c r="B28" s="4" t="inlineStr">
        <is>
          <t xml:space="preserve"> </t>
        </is>
      </c>
      <c r="C28" s="4" t="inlineStr">
        <is>
          <t xml:space="preserve"> </t>
        </is>
      </c>
      <c r="D28" s="4" t="inlineStr">
        <is>
          <t xml:space="preserve"> </t>
        </is>
      </c>
      <c r="E28" s="4" t="inlineStr">
        <is>
          <t xml:space="preserve"> </t>
        </is>
      </c>
      <c r="F28" s="4" t="inlineStr">
        <is>
          <t xml:space="preserve"> </t>
        </is>
      </c>
      <c r="G28" s="5" t="n">
        <v>150000</v>
      </c>
      <c r="H28" s="4" t="inlineStr">
        <is>
          <t xml:space="preserve"> </t>
        </is>
      </c>
    </row>
    <row r="29">
      <c r="A29" s="4" t="inlineStr">
        <is>
          <t>Board of Directors Chairm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01</v>
      </c>
      <c r="H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and Balance (Details) - Schedule of Nature of Relationships with Related Parties</t>
        </is>
      </c>
      <c r="B1" s="2" t="inlineStr">
        <is>
          <t>6 Months Ended</t>
        </is>
      </c>
    </row>
    <row r="2">
      <c r="B2" s="2" t="inlineStr">
        <is>
          <t>Sep. 30, 2023</t>
        </is>
      </c>
    </row>
    <row r="3">
      <c r="A3" s="4" t="inlineStr">
        <is>
          <t>Sunx Global Limited [Member]</t>
        </is>
      </c>
      <c r="B3" s="4" t="inlineStr">
        <is>
          <t xml:space="preserve"> </t>
        </is>
      </c>
    </row>
    <row r="4">
      <c r="A4" s="3" t="inlineStr">
        <is>
          <t>Related Party Transaction and Balance (Details) - Schedule of Nature of Relationships with Related Parties [Line Items]</t>
        </is>
      </c>
      <c r="B4" s="4" t="inlineStr">
        <is>
          <t xml:space="preserve"> </t>
        </is>
      </c>
    </row>
    <row r="5">
      <c r="A5" s="4" t="inlineStr">
        <is>
          <t>Nature of relationships with related parties</t>
        </is>
      </c>
      <c r="B5" s="4" t="inlineStr">
        <is>
          <t>Predecessor Parent Company owns 95% of Sunx Global Limited</t>
        </is>
      </c>
    </row>
    <row r="6">
      <c r="A6" s="4" t="inlineStr">
        <is>
          <t>Mr. Huaixi Yang [Member]</t>
        </is>
      </c>
      <c r="B6" s="4" t="inlineStr">
        <is>
          <t xml:space="preserve"> </t>
        </is>
      </c>
    </row>
    <row r="7">
      <c r="A7" s="3" t="inlineStr">
        <is>
          <t>Related Party Transaction and Balance (Details) - Schedule of Nature of Relationships with Related Parties [Line Items]</t>
        </is>
      </c>
      <c r="B7" s="4" t="inlineStr">
        <is>
          <t xml:space="preserve"> </t>
        </is>
      </c>
    </row>
    <row r="8">
      <c r="A8" s="4" t="inlineStr">
        <is>
          <t>Nature of relationships with related parties</t>
        </is>
      </c>
      <c r="B8" s="4" t="inlineStr">
        <is>
          <t>Immediate family member of Ms. Junli Yang, the Chairwoman of the Board</t>
        </is>
      </c>
    </row>
    <row r="9">
      <c r="A9" s="4" t="inlineStr">
        <is>
          <t>WSYQR Limited [Member]</t>
        </is>
      </c>
      <c r="B9" s="4" t="inlineStr">
        <is>
          <t xml:space="preserve"> </t>
        </is>
      </c>
    </row>
    <row r="10">
      <c r="A10" s="3" t="inlineStr">
        <is>
          <t>Related Party Transaction and Balance (Details) - Schedule of Nature of Relationships with Related Parties [Line Items]</t>
        </is>
      </c>
      <c r="B10" s="4" t="inlineStr">
        <is>
          <t xml:space="preserve"> </t>
        </is>
      </c>
    </row>
    <row r="11">
      <c r="A11" s="4" t="inlineStr">
        <is>
          <t>Nature of relationships with related parties</t>
        </is>
      </c>
      <c r="B11" s="4" t="inlineStr">
        <is>
          <t>Wholly owned by Mr. Huaixi Yang before March 2023. WSYQR was not a related party of the Company since April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 and Balance (Details) - Schedule of Balance with Related Parties - USD ($)</t>
        </is>
      </c>
      <c r="B1" s="2" t="inlineStr">
        <is>
          <t>6 Months Ended</t>
        </is>
      </c>
    </row>
    <row r="2">
      <c r="B2" s="2" t="inlineStr">
        <is>
          <t>Sep. 30, 2023</t>
        </is>
      </c>
      <c r="C2" s="2" t="inlineStr">
        <is>
          <t>Mar. 31, 2023</t>
        </is>
      </c>
    </row>
    <row r="3">
      <c r="A3" s="4" t="inlineStr">
        <is>
          <t>Mr. Huaixi Ya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alance with related parties</t>
        </is>
      </c>
      <c r="B5" s="5" t="n">
        <v>1326537</v>
      </c>
      <c r="C5" s="5" t="n">
        <v>1523259</v>
      </c>
    </row>
    <row r="6">
      <c r="A6" s="4" t="inlineStr">
        <is>
          <t>WSYQR Limite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alance with related parties</t>
        </is>
      </c>
      <c r="B8" s="4" t="inlineStr">
        <is>
          <t xml:space="preserve"> </t>
        </is>
      </c>
      <c r="C8" s="6" t="n">
        <v>12577</v>
      </c>
    </row>
    <row r="9">
      <c r="A9" s="4" t="inlineStr">
        <is>
          <t>Sunx Global Limite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Balance with related parties</t>
        </is>
      </c>
      <c r="B11" s="5" t="n">
        <v>101313</v>
      </c>
      <c r="C11" s="5" t="n">
        <v>305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gulatory Requirements (Details) - Schedule of Capital Requirements - USD ($)</t>
        </is>
      </c>
      <c r="B1" s="2" t="inlineStr">
        <is>
          <t>6 Months Ended</t>
        </is>
      </c>
      <c r="C1" s="2" t="inlineStr">
        <is>
          <t>12 Months Ended</t>
        </is>
      </c>
    </row>
    <row r="2">
      <c r="B2" s="2" t="inlineStr">
        <is>
          <t>Sep. 30, 2023</t>
        </is>
      </c>
      <c r="C2" s="2" t="inlineStr">
        <is>
          <t>Mar. 31, 2023</t>
        </is>
      </c>
    </row>
    <row r="3">
      <c r="A3" s="3" t="inlineStr">
        <is>
          <t>Capital Requirements on Foreign Financial Institutions [Line Items]</t>
        </is>
      </c>
      <c r="B3" s="4" t="inlineStr">
        <is>
          <t xml:space="preserve"> </t>
        </is>
      </c>
      <c r="C3" s="4" t="inlineStr">
        <is>
          <t xml:space="preserve"> </t>
        </is>
      </c>
    </row>
    <row r="4">
      <c r="A4" s="4" t="inlineStr">
        <is>
          <t>Minimum Regulatory Capital Requirements</t>
        </is>
      </c>
      <c r="B4" s="5" t="n">
        <v>766206</v>
      </c>
      <c r="C4" s="5" t="n">
        <v>764340</v>
      </c>
    </row>
    <row r="5">
      <c r="A5" s="4" t="inlineStr">
        <is>
          <t>Capital Levels Maintained</t>
        </is>
      </c>
      <c r="B5" s="6" t="n">
        <v>9932957</v>
      </c>
      <c r="C5" s="6" t="n">
        <v>5433190</v>
      </c>
    </row>
    <row r="6">
      <c r="A6" s="4" t="inlineStr">
        <is>
          <t>Excess Net Capital</t>
        </is>
      </c>
      <c r="B6" s="5" t="n">
        <v>9166751</v>
      </c>
      <c r="C6" s="5" t="n">
        <v>4668850</v>
      </c>
    </row>
    <row r="7">
      <c r="A7" s="4" t="inlineStr">
        <is>
          <t>Percent of Requirement Maintained</t>
        </is>
      </c>
      <c r="B7" s="11" t="n">
        <v>12.96</v>
      </c>
      <c r="C7" s="11" t="n">
        <v>7.11</v>
      </c>
    </row>
    <row r="8">
      <c r="A8" s="4" t="inlineStr">
        <is>
          <t>Zhong Yang Securities Limited [Member]</t>
        </is>
      </c>
      <c r="B8" s="4" t="inlineStr">
        <is>
          <t xml:space="preserve"> </t>
        </is>
      </c>
      <c r="C8" s="4" t="inlineStr">
        <is>
          <t xml:space="preserve"> </t>
        </is>
      </c>
    </row>
    <row r="9">
      <c r="A9" s="3" t="inlineStr">
        <is>
          <t>Capital Requirements on Foreign Financial Institutions [Line Items]</t>
        </is>
      </c>
      <c r="B9" s="4" t="inlineStr">
        <is>
          <t xml:space="preserve"> </t>
        </is>
      </c>
      <c r="C9" s="4" t="inlineStr">
        <is>
          <t xml:space="preserve"> </t>
        </is>
      </c>
    </row>
    <row r="10">
      <c r="A10" s="4" t="inlineStr">
        <is>
          <t>Minimum Regulatory Capital Requirements</t>
        </is>
      </c>
      <c r="B10" s="5" t="n">
        <v>383103</v>
      </c>
      <c r="C10" s="5" t="n">
        <v>382170</v>
      </c>
    </row>
    <row r="11">
      <c r="A11" s="4" t="inlineStr">
        <is>
          <t>Capital Levels Maintained</t>
        </is>
      </c>
      <c r="B11" s="6" t="n">
        <v>9276702</v>
      </c>
      <c r="C11" s="6" t="n">
        <v>4790634</v>
      </c>
    </row>
    <row r="12">
      <c r="A12" s="4" t="inlineStr">
        <is>
          <t>Excess Net Capital</t>
        </is>
      </c>
      <c r="B12" s="5" t="n">
        <v>8893599</v>
      </c>
      <c r="C12" s="5" t="n">
        <v>4408464</v>
      </c>
    </row>
    <row r="13">
      <c r="A13" s="4" t="inlineStr">
        <is>
          <t>Percent of Requirement Maintained</t>
        </is>
      </c>
      <c r="B13" s="11" t="n">
        <v>24.21</v>
      </c>
      <c r="C13" s="11" t="n">
        <v>12.54</v>
      </c>
    </row>
    <row r="14">
      <c r="A14" s="4" t="inlineStr">
        <is>
          <t>Zhong Yang Capital Limited [Member]</t>
        </is>
      </c>
      <c r="B14" s="4" t="inlineStr">
        <is>
          <t xml:space="preserve"> </t>
        </is>
      </c>
      <c r="C14" s="4" t="inlineStr">
        <is>
          <t xml:space="preserve"> </t>
        </is>
      </c>
    </row>
    <row r="15">
      <c r="A15" s="3" t="inlineStr">
        <is>
          <t>Capital Requirements on Foreign Financial Institutions [Line Items]</t>
        </is>
      </c>
      <c r="B15" s="4" t="inlineStr">
        <is>
          <t xml:space="preserve"> </t>
        </is>
      </c>
      <c r="C15" s="4" t="inlineStr">
        <is>
          <t xml:space="preserve"> </t>
        </is>
      </c>
    </row>
    <row r="16">
      <c r="A16" s="4" t="inlineStr">
        <is>
          <t>Minimum Regulatory Capital Requirements</t>
        </is>
      </c>
      <c r="B16" s="5" t="n">
        <v>383103</v>
      </c>
      <c r="C16" s="5" t="n">
        <v>382170</v>
      </c>
    </row>
    <row r="17">
      <c r="A17" s="4" t="inlineStr">
        <is>
          <t>Capital Levels Maintained</t>
        </is>
      </c>
      <c r="B17" s="6" t="n">
        <v>656255</v>
      </c>
      <c r="C17" s="6" t="n">
        <v>642556</v>
      </c>
    </row>
    <row r="18">
      <c r="A18" s="4" t="inlineStr">
        <is>
          <t>Excess Net Capital</t>
        </is>
      </c>
      <c r="B18" s="5" t="n">
        <v>273152</v>
      </c>
      <c r="C18" s="5" t="n">
        <v>260386</v>
      </c>
    </row>
    <row r="19">
      <c r="A19" s="4" t="inlineStr">
        <is>
          <t>Percent of Requirement Maintained</t>
        </is>
      </c>
      <c r="B19" s="11" t="n">
        <v>1.71</v>
      </c>
      <c r="C19" s="11" t="n">
        <v>1.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14" customWidth="1" min="5" max="5"/>
  </cols>
  <sheetData>
    <row r="1">
      <c r="A1" s="1" t="inlineStr">
        <is>
          <t>Subsequent Events (Details) - $ / shares</t>
        </is>
      </c>
      <c r="C1" s="2" t="inlineStr">
        <is>
          <t>1 Months Ended</t>
        </is>
      </c>
    </row>
    <row r="2">
      <c r="B2" s="2" t="inlineStr">
        <is>
          <t>Dec. 20, 2023</t>
        </is>
      </c>
      <c r="C2" s="2" t="inlineStr">
        <is>
          <t>Dec. 20, 2023</t>
        </is>
      </c>
      <c r="D2" s="2" t="inlineStr">
        <is>
          <t>Sep. 30, 2023</t>
        </is>
      </c>
      <c r="E2" s="2" t="inlineStr">
        <is>
          <t>Mar.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Ordinary shares par value</t>
        </is>
      </c>
      <c r="B4" s="4" t="inlineStr">
        <is>
          <t xml:space="preserve"> </t>
        </is>
      </c>
      <c r="C4" s="4" t="inlineStr">
        <is>
          <t xml:space="preserve"> </t>
        </is>
      </c>
      <c r="D4" s="7" t="n">
        <v>0.001</v>
      </c>
      <c r="E4" s="7" t="n">
        <v>0.001</v>
      </c>
    </row>
    <row r="5">
      <c r="A5" s="4" t="inlineStr">
        <is>
          <t>Annual shareholders description</t>
        </is>
      </c>
      <c r="B5" s="4" t="inlineStr">
        <is>
          <t xml:space="preserve"> </t>
        </is>
      </c>
      <c r="C5" s="4" t="inlineStr">
        <is>
          <t>On
December 20, 2023, the annual shareholders meeting passed a resolution to change the authorized share capital from US$l50,000.00 divided
into 150,000,000 shares of a nominal or par value of US$0.001 each to US$l,000,000.00 divided into 1,000,000,000 shares of a
nominal or par value of US$0.001 each (the “Ordinary Shares”).</t>
        </is>
      </c>
      <c r="D5" s="4" t="inlineStr">
        <is>
          <t xml:space="preserve"> </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Vote per share</t>
        </is>
      </c>
      <c r="B8" s="4" t="inlineStr">
        <is>
          <t>one</t>
        </is>
      </c>
      <c r="C8" s="4" t="inlineStr">
        <is>
          <t xml:space="preserve"> </t>
        </is>
      </c>
      <c r="D8" s="4" t="inlineStr">
        <is>
          <t xml:space="preserve"> </t>
        </is>
      </c>
      <c r="E8" s="4" t="inlineStr">
        <is>
          <t xml:space="preserve"> </t>
        </is>
      </c>
    </row>
    <row r="9">
      <c r="A9" s="4" t="inlineStr">
        <is>
          <t>Common Class A [Member]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Ordinary shares par value</t>
        </is>
      </c>
      <c r="B11" s="7" t="n">
        <v>0.001</v>
      </c>
      <c r="C11" s="7" t="n">
        <v>0.001</v>
      </c>
      <c r="D11" s="4" t="inlineStr">
        <is>
          <t xml:space="preserve"> </t>
        </is>
      </c>
      <c r="E11" s="4" t="inlineStr">
        <is>
          <t xml:space="preserve"> </t>
        </is>
      </c>
    </row>
    <row r="12">
      <c r="A12" s="4" t="inlineStr">
        <is>
          <t>Unissued ordinary shares</t>
        </is>
      </c>
      <c r="B12" s="6" t="n">
        <v>100000000</v>
      </c>
      <c r="C12" s="6" t="n">
        <v>100000000</v>
      </c>
      <c r="D12" s="4" t="inlineStr">
        <is>
          <t xml:space="preserve"> </t>
        </is>
      </c>
      <c r="E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Vote per share</t>
        </is>
      </c>
      <c r="B15" s="4" t="inlineStr">
        <is>
          <t>fifty</t>
        </is>
      </c>
      <c r="C15" s="4" t="inlineStr">
        <is>
          <t xml:space="preserve"> </t>
        </is>
      </c>
      <c r="D15" s="4" t="inlineStr">
        <is>
          <t xml:space="preserve"> </t>
        </is>
      </c>
      <c r="E15" s="4" t="inlineStr">
        <is>
          <t xml:space="preserve"> </t>
        </is>
      </c>
    </row>
    <row r="16">
      <c r="A16" s="4" t="inlineStr">
        <is>
          <t>Common Class B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Ordinary shares par value</t>
        </is>
      </c>
      <c r="B18" s="7" t="n">
        <v>0.001</v>
      </c>
      <c r="C18" s="7" t="n">
        <v>0.001</v>
      </c>
      <c r="D18" s="4" t="inlineStr">
        <is>
          <t xml:space="preserve"> </t>
        </is>
      </c>
      <c r="E18" s="4" t="inlineStr">
        <is>
          <t xml:space="preserve"> </t>
        </is>
      </c>
    </row>
    <row r="19">
      <c r="A19" s="4" t="inlineStr">
        <is>
          <t>Unissued ordinary shares</t>
        </is>
      </c>
      <c r="B19" s="6" t="n">
        <v>100000000</v>
      </c>
      <c r="C19" s="6" t="n">
        <v>100000000</v>
      </c>
      <c r="D19" s="4" t="inlineStr">
        <is>
          <t xml:space="preserve"> </t>
        </is>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Parentheticals) - $ / shares</t>
        </is>
      </c>
      <c r="B1" s="2" t="inlineStr">
        <is>
          <t>6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Earnings per share, Diluted</t>
        </is>
      </c>
      <c r="B4" s="9" t="n">
        <v>0.1</v>
      </c>
      <c r="C4" s="9" t="n">
        <v>0.06</v>
      </c>
    </row>
    <row r="5">
      <c r="A5" s="4" t="inlineStr">
        <is>
          <t>Weighted average number of ordinary shares outstanding, Diluted</t>
        </is>
      </c>
      <c r="B5" s="6" t="n">
        <v>35007821</v>
      </c>
      <c r="C5" s="6" t="n">
        <v>33280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27" customWidth="1" min="3" max="3"/>
    <col width="18" customWidth="1" min="4" max="4"/>
    <col width="46" customWidth="1" min="5" max="5"/>
    <col width="13" customWidth="1" min="6" max="6"/>
  </cols>
  <sheetData>
    <row r="1">
      <c r="A1" s="1" t="inlineStr">
        <is>
          <t>Unaudited Condensed Consolidated Statements of Changes in Shareholders’ Equity - USD ($)</t>
        </is>
      </c>
      <c r="B1" s="2" t="inlineStr">
        <is>
          <t>Ordinary Shares</t>
        </is>
      </c>
      <c r="C1" s="2" t="inlineStr">
        <is>
          <t>Additional Paid-in Capital</t>
        </is>
      </c>
      <c r="D1" s="2" t="inlineStr">
        <is>
          <t>Retained Earnings</t>
        </is>
      </c>
      <c r="E1" s="2" t="inlineStr">
        <is>
          <t>Accumulated Other Comprehensive Income (Loss)</t>
        </is>
      </c>
      <c r="F1" s="2" t="inlineStr">
        <is>
          <t>Total</t>
        </is>
      </c>
    </row>
    <row r="2">
      <c r="A2" s="4" t="inlineStr">
        <is>
          <t>Balance at Mar. 31, 2022</t>
        </is>
      </c>
      <c r="B2" s="5" t="n">
        <v>30000</v>
      </c>
      <c r="C2" s="5" t="n">
        <v>2934595</v>
      </c>
      <c r="D2" s="5" t="n">
        <v>7264531</v>
      </c>
      <c r="E2" s="5" t="n">
        <v>-34024</v>
      </c>
      <c r="F2" s="5" t="n">
        <v>10195102</v>
      </c>
    </row>
    <row r="3">
      <c r="A3" s="4" t="inlineStr">
        <is>
          <t>Balance (in Shares) at Mar. 31, 2022</t>
        </is>
      </c>
      <c r="B3" s="6" t="n">
        <v>3000000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838183</v>
      </c>
      <c r="E4" s="4" t="inlineStr">
        <is>
          <t xml:space="preserve"> </t>
        </is>
      </c>
      <c r="F4" s="6" t="n">
        <v>1838183</v>
      </c>
    </row>
    <row r="5">
      <c r="A5" s="4" t="inlineStr">
        <is>
          <t>Foreign currency translation adjustment</t>
        </is>
      </c>
      <c r="B5" s="4" t="inlineStr">
        <is>
          <t xml:space="preserve"> </t>
        </is>
      </c>
      <c r="C5" s="4" t="inlineStr">
        <is>
          <t xml:space="preserve"> </t>
        </is>
      </c>
      <c r="D5" s="4" t="inlineStr">
        <is>
          <t xml:space="preserve"> </t>
        </is>
      </c>
      <c r="E5" s="6" t="n">
        <v>-14800</v>
      </c>
      <c r="F5" s="6" t="n">
        <v>-14800</v>
      </c>
    </row>
    <row r="6">
      <c r="A6" s="4" t="inlineStr">
        <is>
          <t>Balance at Sep. 30, 2022</t>
        </is>
      </c>
      <c r="B6" s="5" t="n">
        <v>35005</v>
      </c>
      <c r="C6" s="6" t="n">
        <v>25423909</v>
      </c>
      <c r="D6" s="6" t="n">
        <v>9102714</v>
      </c>
      <c r="E6" s="6" t="n">
        <v>-48824</v>
      </c>
      <c r="F6" s="6" t="n">
        <v>34512849</v>
      </c>
    </row>
    <row r="7">
      <c r="A7" s="4" t="inlineStr">
        <is>
          <t>Balance (in Shares) at Sep. 30, 2022</t>
        </is>
      </c>
      <c r="B7" s="6" t="n">
        <v>35050000</v>
      </c>
      <c r="C7" s="4" t="inlineStr">
        <is>
          <t xml:space="preserve"> </t>
        </is>
      </c>
      <c r="D7" s="4" t="inlineStr">
        <is>
          <t xml:space="preserve"> </t>
        </is>
      </c>
      <c r="E7" s="4" t="inlineStr">
        <is>
          <t xml:space="preserve"> </t>
        </is>
      </c>
      <c r="F7" s="4" t="inlineStr">
        <is>
          <t xml:space="preserve"> </t>
        </is>
      </c>
    </row>
    <row r="8">
      <c r="A8" s="4" t="inlineStr">
        <is>
          <t>Issuance of common shares pursuant to initial public offering (“IPO”), net of offering cost of</t>
        </is>
      </c>
      <c r="B8" s="5" t="n">
        <v>5000</v>
      </c>
      <c r="C8" s="6" t="n">
        <v>22489364</v>
      </c>
      <c r="D8" s="4" t="inlineStr">
        <is>
          <t xml:space="preserve"> </t>
        </is>
      </c>
      <c r="E8" s="4" t="inlineStr">
        <is>
          <t xml:space="preserve"> </t>
        </is>
      </c>
      <c r="F8" s="6" t="n">
        <v>22494364</v>
      </c>
    </row>
    <row r="9">
      <c r="A9" s="4" t="inlineStr">
        <is>
          <t>Issuance of common shares pursuant to initial public offering (“IPO”), net of offering cost of (in Shares)</t>
        </is>
      </c>
      <c r="B9" s="6" t="n">
        <v>5000000</v>
      </c>
      <c r="C9" s="4" t="inlineStr">
        <is>
          <t xml:space="preserve"> </t>
        </is>
      </c>
      <c r="D9" s="4" t="inlineStr">
        <is>
          <t xml:space="preserve"> </t>
        </is>
      </c>
      <c r="E9" s="4" t="inlineStr">
        <is>
          <t xml:space="preserve"> </t>
        </is>
      </c>
      <c r="F9" s="4" t="inlineStr">
        <is>
          <t xml:space="preserve"> </t>
        </is>
      </c>
    </row>
    <row r="10">
      <c r="A10" s="4" t="inlineStr">
        <is>
          <t>Issuance of common shares to a service provider for successful IPO</t>
        </is>
      </c>
      <c r="B10" s="5" t="n">
        <v>50</v>
      </c>
      <c r="C10" s="6" t="n">
        <v>-50</v>
      </c>
      <c r="D10" s="4" t="inlineStr">
        <is>
          <t xml:space="preserve"> </t>
        </is>
      </c>
      <c r="E10" s="4" t="inlineStr">
        <is>
          <t xml:space="preserve"> </t>
        </is>
      </c>
      <c r="F10" s="4" t="inlineStr">
        <is>
          <t xml:space="preserve"> </t>
        </is>
      </c>
    </row>
    <row r="11">
      <c r="A11" s="4" t="inlineStr">
        <is>
          <t>Issuance of common shares to a service provider for successful IPO (in Shares)</t>
        </is>
      </c>
      <c r="B11" s="6" t="n">
        <v>50000</v>
      </c>
      <c r="C11" s="4" t="inlineStr">
        <is>
          <t xml:space="preserve"> </t>
        </is>
      </c>
      <c r="D11" s="4" t="inlineStr">
        <is>
          <t xml:space="preserve"> </t>
        </is>
      </c>
      <c r="E11" s="4" t="inlineStr">
        <is>
          <t xml:space="preserve"> </t>
        </is>
      </c>
      <c r="F11" s="4" t="inlineStr">
        <is>
          <t xml:space="preserve"> </t>
        </is>
      </c>
    </row>
    <row r="12">
      <c r="A12" s="4" t="inlineStr">
        <is>
          <t>Balance at Mar. 31, 2023</t>
        </is>
      </c>
      <c r="B12" s="5" t="n">
        <v>35005</v>
      </c>
      <c r="C12" s="6" t="n">
        <v>25172567</v>
      </c>
      <c r="D12" s="6" t="n">
        <v>10662274</v>
      </c>
      <c r="E12" s="6" t="n">
        <v>81477</v>
      </c>
      <c r="F12" s="6" t="n">
        <v>35951323</v>
      </c>
    </row>
    <row r="13">
      <c r="A13" s="4" t="inlineStr">
        <is>
          <t>Balance (in Shares) at Mar. 31, 2023</t>
        </is>
      </c>
      <c r="B13" s="6" t="n">
        <v>35004635</v>
      </c>
      <c r="C13" s="4" t="inlineStr">
        <is>
          <t xml:space="preserve"> </t>
        </is>
      </c>
      <c r="D13" s="4" t="inlineStr">
        <is>
          <t xml:space="preserve"> </t>
        </is>
      </c>
      <c r="E13" s="4" t="inlineStr">
        <is>
          <t xml:space="preserve"> </t>
        </is>
      </c>
      <c r="F13" s="4" t="inlineStr">
        <is>
          <t xml:space="preserve"> </t>
        </is>
      </c>
    </row>
    <row r="14">
      <c r="A14" s="4" t="inlineStr">
        <is>
          <t>Share-based compensation</t>
        </is>
      </c>
      <c r="B14" s="5" t="n">
        <v>5</v>
      </c>
      <c r="C14" s="6" t="n">
        <v>11742</v>
      </c>
      <c r="D14" s="4" t="inlineStr">
        <is>
          <t xml:space="preserve"> </t>
        </is>
      </c>
      <c r="E14" s="4" t="inlineStr">
        <is>
          <t xml:space="preserve"> </t>
        </is>
      </c>
      <c r="F14" s="5" t="n">
        <v>11747</v>
      </c>
    </row>
    <row r="15">
      <c r="A15" s="4" t="inlineStr">
        <is>
          <t>Share-based compensation (in Shares)</t>
        </is>
      </c>
      <c r="B15" s="6" t="n">
        <v>4194</v>
      </c>
      <c r="C15" s="4" t="inlineStr">
        <is>
          <t xml:space="preserve"> </t>
        </is>
      </c>
      <c r="D15" s="4" t="inlineStr">
        <is>
          <t xml:space="preserve"> </t>
        </is>
      </c>
      <c r="E15" s="4" t="inlineStr">
        <is>
          <t xml:space="preserve"> </t>
        </is>
      </c>
      <c r="F15" s="6" t="n">
        <v>4194</v>
      </c>
    </row>
    <row r="16">
      <c r="A16" s="4" t="inlineStr">
        <is>
          <t>Acquisition of a subsidiary</t>
        </is>
      </c>
      <c r="B16" s="4" t="inlineStr">
        <is>
          <t xml:space="preserve"> </t>
        </is>
      </c>
      <c r="C16" s="4" t="inlineStr">
        <is>
          <t xml:space="preserve"> </t>
        </is>
      </c>
      <c r="D16" s="6" t="n">
        <v>-700000</v>
      </c>
      <c r="E16" s="4" t="inlineStr">
        <is>
          <t xml:space="preserve"> </t>
        </is>
      </c>
      <c r="F16" s="5" t="n">
        <v>-700000</v>
      </c>
    </row>
    <row r="17">
      <c r="A17" s="4" t="inlineStr">
        <is>
          <t>Net income</t>
        </is>
      </c>
      <c r="B17" s="4" t="inlineStr">
        <is>
          <t xml:space="preserve"> </t>
        </is>
      </c>
      <c r="C17" s="4" t="inlineStr">
        <is>
          <t xml:space="preserve"> </t>
        </is>
      </c>
      <c r="D17" s="6" t="n">
        <v>3667133</v>
      </c>
      <c r="E17" s="4" t="inlineStr">
        <is>
          <t xml:space="preserve"> </t>
        </is>
      </c>
      <c r="F17" s="6" t="n">
        <v>3667133</v>
      </c>
    </row>
    <row r="18">
      <c r="A18" s="4" t="inlineStr">
        <is>
          <t>Foreign currency translation adjustment</t>
        </is>
      </c>
      <c r="B18" s="4" t="inlineStr">
        <is>
          <t xml:space="preserve"> </t>
        </is>
      </c>
      <c r="C18" s="4" t="inlineStr">
        <is>
          <t xml:space="preserve"> </t>
        </is>
      </c>
      <c r="D18" s="4" t="inlineStr">
        <is>
          <t xml:space="preserve"> </t>
        </is>
      </c>
      <c r="E18" s="6" t="n">
        <v>58539</v>
      </c>
      <c r="F18" s="6" t="n">
        <v>58539</v>
      </c>
    </row>
    <row r="19">
      <c r="A19" s="4" t="inlineStr">
        <is>
          <t>Balance at Sep. 30, 2023</t>
        </is>
      </c>
      <c r="B19" s="5" t="n">
        <v>35010</v>
      </c>
      <c r="C19" s="5" t="n">
        <v>25184309</v>
      </c>
      <c r="D19" s="5" t="n">
        <v>13629407</v>
      </c>
      <c r="E19" s="5" t="n">
        <v>140016</v>
      </c>
      <c r="F19" s="5" t="n">
        <v>38988742</v>
      </c>
    </row>
    <row r="20">
      <c r="A20" s="4" t="inlineStr">
        <is>
          <t>Balance (in Shares) at Sep. 30, 2023</t>
        </is>
      </c>
      <c r="B20" s="6" t="n">
        <v>35008829</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t>
        </is>
      </c>
      <c r="B1" s="2" t="inlineStr">
        <is>
          <t>6 Months Ended</t>
        </is>
      </c>
      <c r="D1" s="2" t="inlineStr">
        <is>
          <t>12 Months Ended</t>
        </is>
      </c>
    </row>
    <row r="2">
      <c r="B2" s="2" t="inlineStr">
        <is>
          <t>Sep. 30, 2023</t>
        </is>
      </c>
      <c r="C2" s="2" t="inlineStr">
        <is>
          <t>Sep. 30, 2022</t>
        </is>
      </c>
      <c r="D2" s="2" t="inlineStr">
        <is>
          <t>Mar. 31, 2023</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3667133</v>
      </c>
      <c r="C4" s="5" t="n">
        <v>1838183</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13037</v>
      </c>
      <c r="C6" s="6" t="n">
        <v>7336</v>
      </c>
      <c r="D6" s="4" t="inlineStr">
        <is>
          <t xml:space="preserve"> </t>
        </is>
      </c>
    </row>
    <row r="7">
      <c r="A7" s="4" t="inlineStr">
        <is>
          <t>Amortization of right of use assets</t>
        </is>
      </c>
      <c r="B7" s="6" t="n">
        <v>63043</v>
      </c>
      <c r="C7" s="6" t="n">
        <v>49683</v>
      </c>
      <c r="D7" s="4" t="inlineStr">
        <is>
          <t xml:space="preserve"> </t>
        </is>
      </c>
    </row>
    <row r="8">
      <c r="A8" s="4" t="inlineStr">
        <is>
          <t>Share-based compensation</t>
        </is>
      </c>
      <c r="B8" s="6" t="n">
        <v>11747</v>
      </c>
      <c r="C8" s="4" t="inlineStr">
        <is>
          <t xml:space="preserve"> </t>
        </is>
      </c>
      <c r="D8" s="4" t="inlineStr">
        <is>
          <t xml:space="preserve"> </t>
        </is>
      </c>
    </row>
    <row r="9">
      <c r="A9" s="3" t="inlineStr">
        <is>
          <t>Change in operating assets and liabilities:</t>
        </is>
      </c>
      <c r="B9" s="4" t="inlineStr">
        <is>
          <t xml:space="preserve"> </t>
        </is>
      </c>
      <c r="C9" s="4" t="inlineStr">
        <is>
          <t xml:space="preserve"> </t>
        </is>
      </c>
      <c r="D9" s="4" t="inlineStr">
        <is>
          <t xml:space="preserve"> </t>
        </is>
      </c>
    </row>
    <row r="10">
      <c r="A10" s="4" t="inlineStr">
        <is>
          <t>Receivables from customers</t>
        </is>
      </c>
      <c r="B10" s="6" t="n">
        <v>1200888</v>
      </c>
      <c r="C10" s="6" t="n">
        <v>-1612530</v>
      </c>
      <c r="D10" s="4" t="inlineStr">
        <is>
          <t xml:space="preserve"> </t>
        </is>
      </c>
    </row>
    <row r="11">
      <c r="A11" s="4" t="inlineStr">
        <is>
          <t>Receivables from customers – related party</t>
        </is>
      </c>
      <c r="B11" s="6" t="n">
        <v>200414</v>
      </c>
      <c r="C11" s="6" t="n">
        <v>-1512129</v>
      </c>
      <c r="D11" s="4" t="inlineStr">
        <is>
          <t xml:space="preserve"> </t>
        </is>
      </c>
    </row>
    <row r="12">
      <c r="A12" s="4" t="inlineStr">
        <is>
          <t>Receivables from customers for trading activities</t>
        </is>
      </c>
      <c r="B12" s="6" t="n">
        <v>-516858</v>
      </c>
      <c r="C12" s="6" t="n">
        <v>-2626387</v>
      </c>
      <c r="D12" s="4" t="inlineStr">
        <is>
          <t xml:space="preserve"> </t>
        </is>
      </c>
    </row>
    <row r="13">
      <c r="A13" s="4" t="inlineStr">
        <is>
          <t>Receivables from broker-dealers and clearing organizations</t>
        </is>
      </c>
      <c r="B13" s="6" t="n">
        <v>917639</v>
      </c>
      <c r="C13" s="6" t="n">
        <v>383982</v>
      </c>
      <c r="D13" s="4" t="inlineStr">
        <is>
          <t xml:space="preserve"> </t>
        </is>
      </c>
    </row>
    <row r="14">
      <c r="A14" s="4" t="inlineStr">
        <is>
          <t>Securities owned, at fair value</t>
        </is>
      </c>
      <c r="B14" s="6" t="n">
        <v>-2476660</v>
      </c>
      <c r="C14" s="6" t="n">
        <v>-726480</v>
      </c>
      <c r="D14" s="4" t="inlineStr">
        <is>
          <t xml:space="preserve"> </t>
        </is>
      </c>
    </row>
    <row r="15">
      <c r="A15" s="4" t="inlineStr">
        <is>
          <t>Other assets</t>
        </is>
      </c>
      <c r="B15" s="6" t="n">
        <v>-61801</v>
      </c>
      <c r="C15" s="6" t="n">
        <v>-915313</v>
      </c>
      <c r="D15" s="4" t="inlineStr">
        <is>
          <t xml:space="preserve"> </t>
        </is>
      </c>
    </row>
    <row r="16">
      <c r="A16" s="4" t="inlineStr">
        <is>
          <t>Payable to customers</t>
        </is>
      </c>
      <c r="B16" s="6" t="n">
        <v>-385531</v>
      </c>
      <c r="C16" s="6" t="n">
        <v>456063</v>
      </c>
      <c r="D16" s="4" t="inlineStr">
        <is>
          <t xml:space="preserve"> </t>
        </is>
      </c>
    </row>
    <row r="17">
      <c r="A17" s="4" t="inlineStr">
        <is>
          <t>Payables to customers – related party</t>
        </is>
      </c>
      <c r="B17" s="6" t="n">
        <v>101301</v>
      </c>
      <c r="C17" s="4" t="inlineStr">
        <is>
          <t xml:space="preserve"> </t>
        </is>
      </c>
      <c r="D17" s="4" t="inlineStr">
        <is>
          <t xml:space="preserve"> </t>
        </is>
      </c>
    </row>
    <row r="18">
      <c r="A18" s="4" t="inlineStr">
        <is>
          <t>Accrued expenses and other liabilities</t>
        </is>
      </c>
      <c r="B18" s="6" t="n">
        <v>-124144</v>
      </c>
      <c r="C18" s="6" t="n">
        <v>14777</v>
      </c>
      <c r="D18" s="4" t="inlineStr">
        <is>
          <t xml:space="preserve"> </t>
        </is>
      </c>
    </row>
    <row r="19">
      <c r="A19" s="4" t="inlineStr">
        <is>
          <t>Income tax recoverable and payable</t>
        </is>
      </c>
      <c r="B19" s="6" t="n">
        <v>-75422</v>
      </c>
      <c r="C19" s="6" t="n">
        <v>-25624</v>
      </c>
      <c r="D19" s="4" t="inlineStr">
        <is>
          <t xml:space="preserve"> </t>
        </is>
      </c>
    </row>
    <row r="20">
      <c r="A20" s="4" t="inlineStr">
        <is>
          <t>Lease liabilities</t>
        </is>
      </c>
      <c r="B20" s="6" t="n">
        <v>-54872</v>
      </c>
      <c r="C20" s="6" t="n">
        <v>-52638</v>
      </c>
      <c r="D20" s="4" t="inlineStr">
        <is>
          <t xml:space="preserve"> </t>
        </is>
      </c>
    </row>
    <row r="21">
      <c r="A21" s="4" t="inlineStr">
        <is>
          <t>Net cash provided by (used in) operating activities</t>
        </is>
      </c>
      <c r="B21" s="6" t="n">
        <v>2479914</v>
      </c>
      <c r="C21" s="6" t="n">
        <v>-4721077</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fixed assets</t>
        </is>
      </c>
      <c r="B23" s="6" t="n">
        <v>-2973</v>
      </c>
      <c r="C23" s="4" t="inlineStr">
        <is>
          <t xml:space="preserve"> </t>
        </is>
      </c>
      <c r="D23" s="4" t="inlineStr">
        <is>
          <t xml:space="preserve"> </t>
        </is>
      </c>
    </row>
    <row r="24">
      <c r="A24" s="4" t="inlineStr">
        <is>
          <t>Collection of loans from customers holding US stocks</t>
        </is>
      </c>
      <c r="B24" s="6" t="n">
        <v>2303203</v>
      </c>
      <c r="C24" s="4" t="inlineStr">
        <is>
          <t xml:space="preserve"> </t>
        </is>
      </c>
      <c r="D24" s="4" t="inlineStr">
        <is>
          <t xml:space="preserve"> </t>
        </is>
      </c>
    </row>
    <row r="25">
      <c r="A25" s="4" t="inlineStr">
        <is>
          <t>Collection of loans from a third party</t>
        </is>
      </c>
      <c r="B25" s="6" t="n">
        <v>5000000</v>
      </c>
      <c r="C25" s="4" t="inlineStr">
        <is>
          <t xml:space="preserve"> </t>
        </is>
      </c>
      <c r="D25" s="4" t="inlineStr">
        <is>
          <t xml:space="preserve"> </t>
        </is>
      </c>
    </row>
    <row r="26">
      <c r="A26" s="4" t="inlineStr">
        <is>
          <t>Loans made to a third party</t>
        </is>
      </c>
      <c r="B26" s="6" t="n">
        <v>-2000000</v>
      </c>
      <c r="C26" s="4" t="inlineStr">
        <is>
          <t xml:space="preserve"> </t>
        </is>
      </c>
      <c r="D26" s="4" t="inlineStr">
        <is>
          <t xml:space="preserve"> </t>
        </is>
      </c>
    </row>
    <row r="27">
      <c r="A27" s="4" t="inlineStr">
        <is>
          <t>Payment for acquisition of a subsidiary</t>
        </is>
      </c>
      <c r="B27" s="6" t="n">
        <v>-500000</v>
      </c>
      <c r="C27" s="6" t="n">
        <v>-200000</v>
      </c>
      <c r="D27" s="4" t="inlineStr">
        <is>
          <t xml:space="preserve"> </t>
        </is>
      </c>
    </row>
    <row r="28">
      <c r="A28" s="4" t="inlineStr">
        <is>
          <t>Net cash provided by (used in) investing activities</t>
        </is>
      </c>
      <c r="B28" s="6" t="n">
        <v>4800230</v>
      </c>
      <c r="C28" s="6" t="n">
        <v>-200000</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hares pursuant to IPO, net of issuance cost</t>
        </is>
      </c>
      <c r="B30" s="4" t="inlineStr">
        <is>
          <t xml:space="preserve"> </t>
        </is>
      </c>
      <c r="C30" s="6" t="n">
        <v>22651029</v>
      </c>
      <c r="D30" s="4" t="inlineStr">
        <is>
          <t xml:space="preserve"> </t>
        </is>
      </c>
    </row>
    <row r="31">
      <c r="A31" s="4" t="inlineStr">
        <is>
          <t>Net cash provided by financing activities</t>
        </is>
      </c>
      <c r="B31" s="4" t="inlineStr">
        <is>
          <t xml:space="preserve"> </t>
        </is>
      </c>
      <c r="C31" s="6" t="n">
        <v>22651029</v>
      </c>
      <c r="D31" s="4" t="inlineStr">
        <is>
          <t xml:space="preserve"> </t>
        </is>
      </c>
    </row>
    <row r="32">
      <c r="A32" s="4" t="inlineStr">
        <is>
          <t>Effect of exchange rates on cash, cash equivalents and restricted cash</t>
        </is>
      </c>
      <c r="B32" s="6" t="n">
        <v>58344</v>
      </c>
      <c r="C32" s="6" t="n">
        <v>-13398</v>
      </c>
      <c r="D32" s="4" t="inlineStr">
        <is>
          <t xml:space="preserve"> </t>
        </is>
      </c>
    </row>
    <row r="33">
      <c r="A33" s="4" t="inlineStr">
        <is>
          <t>Net increase in cash, cash equivalents and restricted cash</t>
        </is>
      </c>
      <c r="B33" s="6" t="n">
        <v>7338488</v>
      </c>
      <c r="C33" s="6" t="n">
        <v>17716554</v>
      </c>
      <c r="D33" s="4" t="inlineStr">
        <is>
          <t xml:space="preserve"> </t>
        </is>
      </c>
    </row>
    <row r="34">
      <c r="A34" s="4" t="inlineStr">
        <is>
          <t>Cash, cash equivalents and restricted cash, beginning of period</t>
        </is>
      </c>
      <c r="B34" s="6" t="n">
        <v>17845893</v>
      </c>
      <c r="C34" s="6" t="n">
        <v>7956759</v>
      </c>
      <c r="D34" s="5" t="n">
        <v>7956759</v>
      </c>
    </row>
    <row r="35">
      <c r="A35" s="4" t="inlineStr">
        <is>
          <t>Cash, cash equivalents and restricted cash, end of period</t>
        </is>
      </c>
      <c r="B35" s="6" t="n">
        <v>25184381</v>
      </c>
      <c r="C35" s="5" t="n">
        <v>25673313</v>
      </c>
      <c r="D35" s="6" t="n">
        <v>17845893</v>
      </c>
    </row>
    <row r="36">
      <c r="A36" s="4" t="inlineStr">
        <is>
          <t>Cash and cash equivalents</t>
        </is>
      </c>
      <c r="B36" s="6" t="n">
        <v>24522035</v>
      </c>
      <c r="C36" s="4" t="inlineStr">
        <is>
          <t xml:space="preserve"> </t>
        </is>
      </c>
      <c r="D36" s="6" t="n">
        <v>15966421</v>
      </c>
    </row>
    <row r="37">
      <c r="A37" s="4" t="inlineStr">
        <is>
          <t>Restricted cash</t>
        </is>
      </c>
      <c r="B37" s="6" t="n">
        <v>662346</v>
      </c>
      <c r="C37" s="4" t="inlineStr">
        <is>
          <t xml:space="preserve"> </t>
        </is>
      </c>
      <c r="D37" s="6" t="n">
        <v>1879472</v>
      </c>
    </row>
    <row r="38">
      <c r="A38" s="4" t="inlineStr">
        <is>
          <t>Total cash, cash equivalents, and restricted cash</t>
        </is>
      </c>
      <c r="B38" s="6" t="n">
        <v>25184381</v>
      </c>
      <c r="C38" s="4" t="inlineStr">
        <is>
          <t xml:space="preserve"> </t>
        </is>
      </c>
      <c r="D38" s="6" t="n">
        <v>17845893</v>
      </c>
    </row>
    <row r="39">
      <c r="A39" s="3" t="inlineStr">
        <is>
          <t>Non-cash operating, investing and financing activities</t>
        </is>
      </c>
      <c r="B39" s="4" t="inlineStr">
        <is>
          <t xml:space="preserve"> </t>
        </is>
      </c>
      <c r="C39" s="4" t="inlineStr">
        <is>
          <t xml:space="preserve"> </t>
        </is>
      </c>
      <c r="D39" s="4" t="inlineStr">
        <is>
          <t xml:space="preserve"> </t>
        </is>
      </c>
    </row>
    <row r="40">
      <c r="A40" s="4" t="inlineStr">
        <is>
          <t>Right of use assets obtained in exchange for operating lease obligations</t>
        </is>
      </c>
      <c r="B40" s="6" t="n">
        <v>43394</v>
      </c>
      <c r="C40" s="4" t="inlineStr">
        <is>
          <t xml:space="preserve"> </t>
        </is>
      </c>
      <c r="D40" s="6" t="n">
        <v>9852</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terest</t>
        </is>
      </c>
      <c r="B42" s="4" t="inlineStr">
        <is>
          <t xml:space="preserve"> </t>
        </is>
      </c>
      <c r="C42" s="4" t="inlineStr">
        <is>
          <t xml:space="preserve"> </t>
        </is>
      </c>
      <c r="D42" s="4" t="inlineStr">
        <is>
          <t xml:space="preserve"> </t>
        </is>
      </c>
    </row>
    <row r="43">
      <c r="A43" s="4" t="inlineStr">
        <is>
          <t>Cash paid for taxes, net of refunds</t>
        </is>
      </c>
      <c r="B43" s="4" t="inlineStr">
        <is>
          <t xml:space="preserve"> </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Sep. 30,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OP Financial Group Limited
(the “Company”, formerly “Zhong Yang Financial Group Limited” and “ZYFGL”) (“ZYFGL”) is
a company incorporated in Cayman Islands with limited liability on August 1, 2019. ZYFGL is a parent holding company with no operations.
Effective on July 13, 2022, the Company changed its name from “Zhong Yang Financial Group Limited” to “TOP Financial
Group Limited” (“Name Change”). ZYFGL has two wholly-owned
subsidiaries, ZYSL (BVI) Limited (“ZYSL (BVI)”) and ZYCL (BVI) Limited (“ZYCL (BVI)”), both which are investment
holding entities formed under the laws and regulations of the British Virgin Islands on August 29, 2019. Zhong Yang Securities Limited
(“ZYSL”), a wholly-owned subsidiary of ZYSL (BVI), was established in accordance with laws and regulations of Hong Kong on
April 22, 2015 with a registered capital of HKD 41,400,000 (approximately $5.3 million). ZYSL is a limited liability corporation licensed
with the Hong Kong Securities and Futures Commission (“HKSFC”) to carry out regulated activities including Type 1 Dealing
in Securities and Type 2 Dealing in Futures Contracts. Zhong Yang Capital Limited
(“ZYCL”), a wholly-owned subsidiary of ZYCL (BVI), was established in accordance with laws and regulations of Hong Kong on
September 29, 2016 with a registered capital of HKD 5,000,000 (approximately $0.6 million). ZYCL is a limited liability corporation licensed
with the HKSFC to carry out regulated activities Type 4 Advising on Securities, Type 5 Advising on Futures Contracts and Type 9 Asset
Management. Eight subsidiaries, ZYAL (BVI)
Limited (“ZYAL (BVI)”), ZYTL (BVI) Limited (“ZYTL (BVI)”), ZYNL (BVI) Limited (“ZYNL (BVI)”), WIN100
Tech Limited (“WIN100 TECH”), ZYPL (BVI) Limited (“ZYPL (BVI)”), ZYXL (BVI) Limited (“ZYXL (BVI)”),
ZYIL (BVI) Limited (“ZYIL (BVI)”) and ZYFL (BVI) Limited (“ZYFL (BVI)”) were incorporated under the laws of British
Virgin Islands on January 7, 2021, January 12, 2021, January 20, 2021, May 14, 2021, July 14, 2022, July 14, 2022, November 11, 2022 and
November 11, 2022, respectively. These subsidiaries are dormant as of the date of this report, except for WIN100 TECH, which provides trading
solutions for clients trading on the world’s major derivatives and stock exchanges. On November 28, 2022, ZYPL
established Top Financial Pte. Ltd. (“Top Fin”) in accordance with laws and regulations of Republic of Singapore. On the same
date, ZYXL set up Top Asset Management Pte. Ltd. (“Top AM”) in accordance with laws and regulations. On February 24, 2023,
ZYFL established Winrich Finance Limited in accordance with laws and regulations of Hong Kong. On February 9, 2023, the Company, through
ZYIL, purchased 100% equity interest in Win100 Wealth Limited (“Win100 Wealth”) from an entity controlled by the controlling
shareholder of the Company. On April 12, 2023, the Company,
through ZYAL, closed an acquisition of 100% equity interest in TOP 500 SEC PTY LTD (“Top 500”) from the sole shareholder
of Top 500 (the “Seller”). The Seller is a company controlled by Junli Yang, the Chairwoman of the Board of Directors of the
Company. The cash consideration was agreed at $700,000. In August 2022, ZYAL paid $200,000 upon signing of the share purchase agreement
and recorded the investment as “deposit of long-term investment”. The remaining $500,000 was paid upon closing of the
acquisition. ZYFGL together with its subsidiaries
(collectively, the “Company”) are primarily engaged in providing futures brokerage and other financial services in Hong Kong
through a trading platform to its customers. The Company generates brokerage commission income by enabling its customer to trade on multiple
exchanges around the world. On June 3, 2022, the Company
completed its initial public offering on the National Association of Securities Dealers Automated Quotations (“NASDAQ”). In
this offering, 5,000,000 ordinary shares were issued at a price of $5.00 per share. The gross proceeds received from the initial public
offering totaled US$ 25 million. The Offering closed on June 3, 2022 and the Ordinary Shares began trading on June 1, 2022 on The Nasdaq
Capital Market under the ticker symbol “TOP.” Reorganization Reorganization of the legal
structure of the Company (“Reorganization”) has been completed on March 26, 2020 by carrying out a sequence of contemplated
transactions, where the Company became the holding company of all entities discussed above. Previous
to the reorganization, both ZYSL and ZYCL were held by Zhong Yang Holdings Company (the “Predecessor Parent Company”), a company
incorporated in Hong Kong with limited liability on April 21, 2015. The Predecessor Parent Company was owned 55.5% by Ms. Yang Junli, 20.2%
by Ms. Ji An, 10% by Mr. Chen Tseng Yuan, 8.3% by Ms. Lo Yung Yung, 4% by Ms. Chen Hong, and 2% by Mr. Li Jian. The
first step of the Reorganization was incorporating TFGL, which had then incorporated ZYSL (BVI) and ZYCL (BVI) on August 29, 2019. With
the approval obtained from HKSFC, the ownership interests in ZYSL and ZYCL were transferred from the Predecessor Parent Company to ZYSL
(BVI) and ZYCL (BVI), respectively on March 26, 2020. Before and after the Reorganization,
the Company, together with its wholly-owned subsidiaries, are ultimately and effectively controlled by the same shareholders. Hence, the
Reorganization is considered under common control. The consolidation of the Company and its subsidiaries has been accounted for at historical
cost as of the beginning of the first period presen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 of consolidation The interim unaudited condensed
consolidated financial statements are prepared and presented in accordance with accounting principles generally accepted in the United
States (“U.S. GAAP”). The unaudited condensed consolidated
balance sheets as of September 30, 2023 and for the unaudited condensed consolidated statement of operations and comprehensive loss for
the six months ended September 30, 2023 and 2022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20-F for the
fiscal year ended March 31, 2023, which was filed with the SEC on June 30,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unaudited condensed consolidated financial statements
for the year ended March 31, 2023. The results of operations for the six months ended September 30, 2023 and 2022 are not necessarily
indicative of the results for the full years. The unaudited condensed consolidated
financial statements include the financial statements of parent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accounting principles generally accepted in the U. S.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 Receivables from broker-dealers and clearing
organizations Receivables arise from the
business of dealing in futures or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broker-dealers and clearing organizations represents such receivables
related to the Company’s customer trading activities and proprietary trading activities. As of September 30, 2023 and March 31,
2023, receivables from broker-dealers and clearing organizations consisted of the following:
September 30, March
31,
(unaudited)
Receivables from broker-dealers and clearing organizations for futures customer accounts $ 2,201,166 $ 1,779,923
Receivables from broker-dealers and clearing organizations for securities customer accounts - 101,831
Receivables from broker-dealers and clearing organizations for securities proprietary trading 101,700 1,331,023
$ 2,302,866 $ 3,212,777 Receivables from customers Receivables from customers
include i) the trading solution services fees and other amounts due from customers once the transactions have been executed and completed,
and ii) the amount due from customers whose holdings of US stocks exceeded their deposits in the Company. Receivables from customers are
recorded net of allowance for doubtful accounts. Revenues earned from the futures brokerage service are included in futures brokerage
commission, and revenues earned from trading solution services are included in trading solution services income. On April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receivables from customers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operations and comprehensive loss. Delinquent account balances are written off against the allowance
for doubtful accounts after management has determined that the likelihood of collection is not probable. After the adoption of ASU 2016-13,
The Company maintains an allowance for credit losses and records the allowance for credit losses as an offset to receivables from customers
and the estimated credit losses charged to the allowance is classified as operating expenses in the unaudited condensed consolidated statements
of operations and comprehensive loss. The Company assesses collectability by reviewing receivables from customers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For the six months ended September
30, 2023 and 2022, no allowance for doubtful accounts were recorded. Investment in a joint venture The Company accounts for
the investment in a limited partnership in which the Company holds more than minor equity interest (3% - 5%) in accordance with ASC 970-323-25-6
under the equity method of accounting. The Company applies the
equity method to account for investment in a limited partnership and other investees,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operations and comprehensive income. The Company records its share of the results of the equity investees on a one quarter in arrears
basis. The excess of the carrying amount of the investment over the underlying equity in net assets of the equity investee generally represents
goodwill and intangible assets acquired.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No
impairment of was recognized for the six months ended September 30, 2023 and 2022.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September 30, 2023 and 2022. Operating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its office from a third-party lessor since September 2021, before that the Company leased the same office from the
Predecessor Parent Company, which is classified as an operating lease in accordance with Topic 842. At the commencement date of
the lease agreement between the Company and the third party lessor,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September 30, 2023 and March 31, 2023. The Company also elected the
short-term lease recognition exemption and will not recognize right of use assets or lease liabilities for leases with a term less than
12 months. Revenue Recognition
a) Revenue from Contracts with Customers The Company early adopted ASC
606, Revenue from Contracts with Customers (“ASC 606”) on April 1, 2018, using the modified retrospective approach. The adoption
of this ASC 606 did not have a material impact on the Company’s consolidated financial statements. ASC 606 establishes principles
for reporting information about the nature, amount, timing and uncertainty of revenues and cash flows arising from the entity’s
contracts to provide goods or services to customers. The core principle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Company satisfies the performance obligations by delivering the promised services to the customers, in an amount that reflects the consideration
the Company expects to be entitled to in exchange for those services. The Company identified each
distinct service as a performance obligation. The recognition and measurement of revenues is based on the assessment of individual contract
term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Futures brokerage commissions The Company earns fees and
commissions from futures brokerage services based on a fixed rate for each transaction, all of which are under the consolidated accounts
where the customer information are not disclosed to the third party brokers. When a customer executes a futures transaction through the
Company’s platform, futures brokerage commission is recognized upon the completion of this transaction. Only a single performance
obligation is identified for each futures trading transaction, and the performance obligation is satisfied on the trade date because that
is when the underlying financial instrument is identified, the pricing of brokerage service is agreed upon and the promised services are
delivered to customers. All of the Company’s revenues from contracts with customers are recognized at a point in time. The futures
brokerage service could not be cancelled once it’s executed and is not refundable, so returns and allowances are not applicable.
Commissions are charged for each customer trade order executed and cleared by the third-party brokers. The Company recognizes revenues
on a gross basis as the Company is determined to be the primary obligor in fulfilling the trade order initiated by the customer. The Company
may offer volume rebate as trading incentive to certain customer. The Company will review the customer’s transaction volume monthly
and provide volume rebates on the commission charged to specific customers with large volume transactions. The volume rebate offered to
such customer is accounted for as a variable consideration and determined based on most-likely amount method, which is recognized as a
reduction of revenues. The Company did not offer the volume rebates offered during the six months ended September 30, 2023 and 2022, respectively. Trading solution services fees The Company provides trading
solution services to customers (e.g. individuals, proprietary trading companies or brokerage companies) for their trading on derivatives,
equity, CFD and other financial products, through the internally developed proprietary investment management software. The Company’s
trading solution provides a variety of functions suitable for front-end transaction executions to back-office settlement operations. The
Company implements the initial installation of such software for each customer and provides hosting services for a period of time, generally
two years, as agreed in the contracts. The initial installation is considered as a set-up activity, rather than a promised service to
customer, which provides no incremental benefit to customer beyond permitting the access and use the hosted application. The Company identifies
a single performance obligation from its contracts with customers. The Company charges each customer a fixed amount of initial installation
fee and the monthly service fee based on a fixed rate per each transaction executed on the platform with a minimum monthly fee required.
The Company recognizes the trading solution services as satisfied over the time. Structured note subscription fees The Company earns subscription
service fees from customers by assisting customers to identify and subscribe for structured note products, which is calculated at a fixed
percentage of investment amount. The Company identifies a single performance obligation for each subscription service, and recognizes
subscription fee income when the customers successfully subscribe for the structure note products and underlying contract between the
customer and financial institution becomes non-cancellable, which is the point in time when the control of service is completed. The Company
recognizes revenue net of discount (if any) on a gross basis as the Company is determined to be the primary obligor in fulfilling the
subscription services. Other service revenues The Company also provides other
financial services including securities brokerage, consulting services, and currency exchange services, and earns securities brokerage
commissions, consultancy fee income and other revenues, which are recognized when the service is rendered according to the relevant contracts.
For the six months ended September 30, 2023 and 2022, other revenues accounted for 3.6% and 1.1% of total revenues from Contracts with
Customers, respectively. Sources of revenue The Company has one revenue
generating reportable geographic segment under ASC Topic 280 “Segment Reporting” and derives its revenues primarily from its
futures brokerage service. The following table presents revenues from contracts with customers, in accordance with ASC Topic 606, by major
source:
For the Six Months Ended
2023 2022
Futures brokerage commissions
Commission on futures broking earned from Hong Kong Exchange $ 429,708 $ 449,699
Commission on futures broking from overseas Exchanges 1,901,015 2,189,873
2,330,723 2,639,572
Trading solution service revenues 1,691,441 2,369,296
Other service revenues 239,503 56,778
Total comprehensive income $ 4,261,667 $ 5,065,646
b) Trading gains, interest income and other Trading gains and losses along
with interest income fall within the scope of ASC Topic 825, Financial Instruments, which is excluded from the scope of ASC Topic 606.
Trading gains and losses mainly consist of realized and unrealized gains and losses from the investment in US common stocks, which are
included in Securities owned, at fair value. Interest and other income primarily consist of interests earned on bank deposit. Income taxes The Company accounts for income
taxes in accordance with the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September 30, 2023 and March 31,
2023. Translation of foreign currencies The functional currency is
U.S. dollar for the Company’s Cayman Island operations, Hong Kong dollar for Hong Kong subsidiaries’ operations, and Singapore
dollar for Singapore subsidiaries’ operations. The Company’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The following table outlines
the currency exchange rates that were used in creating the consolidated financial statements in this report:
September 30, March
31,
HKD exchange rate for balance sheet items, except for equity accounts 7.8308 7.8499
SGD exchange rate for balance sheet items, except for equity accounts 1.3656 1.3294
For the Six Months Ended
2023 2022
HKD exchange rate for items in the statements of income and comprehensive income, and statements of cash flows 7.8317 7.8472
SGD exchange rate for items in the statements of income and comprehensive income, and statements of cash flows 1.3443 N/A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1 assets included securities owned,
at fair value. Level 2 – inputs to the valuation
methodology include quoted prices for similar assets and liabilities in active markets, and inputs that are observable for the assets
or liability, either directly or indirectly, for substantially the full term of the financial instruments. As of September 30, 2023 and
March 31, 2023, and for the six months ended September 30, 2023 and 2022, there was no Level 2 assets owned. Level 3 – inputs to the valuation
methodology are unobservable and significant to the fair value. As of September 30, 2023 and March 31, 2023, and for the six months ended
September 30, 2023 and 2022, there was no Level 3 assets owned. As of September 30, 2023 and
March 31, 2023, financial instruments of the Company comprised primarily current assets and current liabilities including cash and cash
equivalents, restricted cash, loans receivable, receivables from customers, both third parties and related party, receivables from broker-dealers
and clearing organizations, securities owned, at fair value, and payables to customers. The carrying amount of cash and cash equivalents,
restricted cash, loans receivable, receivables from customers, both third parties and related party, receivables from broker-dealers and
clearing organizations, and payables to customers approximate their fair values because of the short-term nature of these instruments.
Securities owned, at fair value as of September 30, 2023 and March 31, 2023, mainly consist of common stock investments and are based
upon quoted market price.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 Concentration For the six months ended September
30, 2023, 3 customers accounted for approximately 47%, 25% and 10% of the total revenue, respectively. For the six months
ended September 30, 2022, three customers accounted for approximately 31%, 23% and 10% of the total revenue, respectively. For
the six months ended September 30, 2023 For the six months ended September 30, 2022, two brokers accounted
for 74% and 25% the total commission expenses, respectively. As
of September 30, 2023, the payable balance due to customers accounted for approximately %,
and % of the total balance of payable to customers, respectively. As of
March 31, 2023, the payable balance due to 2 customers accounted for approximately 27%, and 19% of the total balance
of payable to customers,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30:27Z</dcterms:created>
  <dcterms:modified xmlns:dcterms="http://purl.org/dc/terms/" xmlns:xsi="http://www.w3.org/2001/XMLSchema-instance" xsi:type="dcterms:W3CDTF">2024-01-31T21:30:27Z</dcterms:modified>
</cp:coreProperties>
</file>